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1. Nature of Activities and Sum" sheetId="8" state="visible" r:id="rId8"/>
    <sheet xmlns:r="http://schemas.openxmlformats.org/officeDocument/2006/relationships" name="2. Inventories" sheetId="9" state="visible" r:id="rId9"/>
    <sheet xmlns:r="http://schemas.openxmlformats.org/officeDocument/2006/relationships" name="3. Property, Plant and Equipmen" sheetId="10" state="visible" r:id="rId10"/>
    <sheet xmlns:r="http://schemas.openxmlformats.org/officeDocument/2006/relationships" name="4. Debt" sheetId="11" state="visible" r:id="rId11"/>
    <sheet xmlns:r="http://schemas.openxmlformats.org/officeDocument/2006/relationships" name="5. Commitments and Contingencie" sheetId="12" state="visible" r:id="rId12"/>
    <sheet xmlns:r="http://schemas.openxmlformats.org/officeDocument/2006/relationships" name="6. Biogas LLC - Series A Prefer" sheetId="13" state="visible" r:id="rId13"/>
    <sheet xmlns:r="http://schemas.openxmlformats.org/officeDocument/2006/relationships" name="7. Stock-Based Compensation" sheetId="14" state="visible" r:id="rId14"/>
    <sheet xmlns:r="http://schemas.openxmlformats.org/officeDocument/2006/relationships" name="8. Agreements" sheetId="15" state="visible" r:id="rId15"/>
    <sheet xmlns:r="http://schemas.openxmlformats.org/officeDocument/2006/relationships" name="9. Segment Information" sheetId="16" state="visible" r:id="rId16"/>
    <sheet xmlns:r="http://schemas.openxmlformats.org/officeDocument/2006/relationships" name="10. Related Party Transactions" sheetId="17" state="visible" r:id="rId17"/>
    <sheet xmlns:r="http://schemas.openxmlformats.org/officeDocument/2006/relationships" name="11. Subsequent Events" sheetId="18" state="visible" r:id="rId18"/>
    <sheet xmlns:r="http://schemas.openxmlformats.org/officeDocument/2006/relationships" name="12. Management's Plan" sheetId="19" state="visible" r:id="rId19"/>
    <sheet xmlns:r="http://schemas.openxmlformats.org/officeDocument/2006/relationships" name="1. Nature of Activities and S_2" sheetId="20" state="visible" r:id="rId20"/>
    <sheet xmlns:r="http://schemas.openxmlformats.org/officeDocument/2006/relationships" name="1. Nature of Activities and S_3" sheetId="21" state="visible" r:id="rId21"/>
    <sheet xmlns:r="http://schemas.openxmlformats.org/officeDocument/2006/relationships" name="2. Inventories (Tables)" sheetId="22" state="visible" r:id="rId22"/>
    <sheet xmlns:r="http://schemas.openxmlformats.org/officeDocument/2006/relationships" name="3. Property, Plant and Equipm_2" sheetId="23" state="visible" r:id="rId23"/>
    <sheet xmlns:r="http://schemas.openxmlformats.org/officeDocument/2006/relationships" name="4. Debt (Tables)" sheetId="24" state="visible" r:id="rId24"/>
    <sheet xmlns:r="http://schemas.openxmlformats.org/officeDocument/2006/relationships" name="5. Commitments and Contingenc_2" sheetId="25" state="visible" r:id="rId25"/>
    <sheet xmlns:r="http://schemas.openxmlformats.org/officeDocument/2006/relationships" name="7. Stock-Based Compensation (Ta" sheetId="26" state="visible" r:id="rId26"/>
    <sheet xmlns:r="http://schemas.openxmlformats.org/officeDocument/2006/relationships" name="8. Agreements (Tables)" sheetId="27" state="visible" r:id="rId27"/>
    <sheet xmlns:r="http://schemas.openxmlformats.org/officeDocument/2006/relationships" name="9. Segment Information (Tables)" sheetId="28" state="visible" r:id="rId28"/>
    <sheet xmlns:r="http://schemas.openxmlformats.org/officeDocument/2006/relationships" name="1. Nature of Activities and S_4" sheetId="29" state="visible" r:id="rId29"/>
    <sheet xmlns:r="http://schemas.openxmlformats.org/officeDocument/2006/relationships" name="1. Nature of Activities and S_5" sheetId="30" state="visible" r:id="rId30"/>
    <sheet xmlns:r="http://schemas.openxmlformats.org/officeDocument/2006/relationships" name="2. Inventories (Details)" sheetId="31" state="visible" r:id="rId31"/>
    <sheet xmlns:r="http://schemas.openxmlformats.org/officeDocument/2006/relationships" name="2. Inventories (Details Narrati" sheetId="32" state="visible" r:id="rId32"/>
    <sheet xmlns:r="http://schemas.openxmlformats.org/officeDocument/2006/relationships" name="3. Property, Plant and Equipm_3" sheetId="33" state="visible" r:id="rId33"/>
    <sheet xmlns:r="http://schemas.openxmlformats.org/officeDocument/2006/relationships" name="3. Property, Plant and Equipm_4" sheetId="34" state="visible" r:id="rId34"/>
    <sheet xmlns:r="http://schemas.openxmlformats.org/officeDocument/2006/relationships" name="3. Property, Plant and Equipm_5" sheetId="35" state="visible" r:id="rId35"/>
    <sheet xmlns:r="http://schemas.openxmlformats.org/officeDocument/2006/relationships" name="4. Debt (Details)" sheetId="36" state="visible" r:id="rId36"/>
    <sheet xmlns:r="http://schemas.openxmlformats.org/officeDocument/2006/relationships" name="4. Debt (Details 1)" sheetId="37" state="visible" r:id="rId37"/>
    <sheet xmlns:r="http://schemas.openxmlformats.org/officeDocument/2006/relationships" name="4. Debt (Details Narrative)" sheetId="38" state="visible" r:id="rId38"/>
    <sheet xmlns:r="http://schemas.openxmlformats.org/officeDocument/2006/relationships" name="5. Commitments and Contingenc_3" sheetId="39" state="visible" r:id="rId39"/>
    <sheet xmlns:r="http://schemas.openxmlformats.org/officeDocument/2006/relationships" name="5. Commitments and Contingenc_4" sheetId="40" state="visible" r:id="rId40"/>
    <sheet xmlns:r="http://schemas.openxmlformats.org/officeDocument/2006/relationships" name="5. Commitments and Contingenc_5" sheetId="41" state="visible" r:id="rId41"/>
    <sheet xmlns:r="http://schemas.openxmlformats.org/officeDocument/2006/relationships" name="7. Stock-Based Compensation (De" sheetId="42" state="visible" r:id="rId42"/>
    <sheet xmlns:r="http://schemas.openxmlformats.org/officeDocument/2006/relationships" name="7. Stock-Based Compensation (_2" sheetId="43" state="visible" r:id="rId43"/>
    <sheet xmlns:r="http://schemas.openxmlformats.org/officeDocument/2006/relationships" name="7. Stock-Based Compensation (_3" sheetId="44" state="visible" r:id="rId44"/>
    <sheet xmlns:r="http://schemas.openxmlformats.org/officeDocument/2006/relationships" name="8. Agreements (Details)" sheetId="45" state="visible" r:id="rId45"/>
    <sheet xmlns:r="http://schemas.openxmlformats.org/officeDocument/2006/relationships" name="8. Agreements (Details Narrativ" sheetId="46" state="visible" r:id="rId46"/>
    <sheet xmlns:r="http://schemas.openxmlformats.org/officeDocument/2006/relationships" name="9. Segment Information (Details" sheetId="47" state="visible" r:id="rId47"/>
    <sheet xmlns:r="http://schemas.openxmlformats.org/officeDocument/2006/relationships" name="9. Segment Information (Detai_2" sheetId="48" state="visible" r:id="rId48"/>
    <sheet xmlns:r="http://schemas.openxmlformats.org/officeDocument/2006/relationships" name="10. Related Party Transactions " sheetId="49" state="visible" r:id="rId49"/>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20</t>
  </si>
  <si>
    <t>Apr. 30, 2020</t>
  </si>
  <si>
    <t>Document And Entity Information</t>
  </si>
  <si>
    <t>Entity Registrant Name</t>
  </si>
  <si>
    <t>AEMETIS, INC.</t>
  </si>
  <si>
    <t>Entity Central Index Key</t>
  </si>
  <si>
    <t>0000738214</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1-36475</t>
  </si>
  <si>
    <t>Entity Common Stock, Shares Outstanding</t>
  </si>
  <si>
    <t>Document Fiscal Period Focus</t>
  </si>
  <si>
    <t>Q1</t>
  </si>
  <si>
    <t>Document Fiscal Year Focus</t>
  </si>
  <si>
    <t>2020</t>
  </si>
  <si>
    <t>CONSOLIDATED CONDENSED BALANCE SHEETS (Unaudited) - USD ($) $ in Thousands</t>
  </si>
  <si>
    <t>Dec. 31, 2019</t>
  </si>
  <si>
    <t>Current assets:</t>
  </si>
  <si>
    <t>Cash and cash equivalents</t>
  </si>
  <si>
    <t>Accounts receivable</t>
  </si>
  <si>
    <t>Inventories</t>
  </si>
  <si>
    <t>Prepaid expenses</t>
  </si>
  <si>
    <t>Other current assets</t>
  </si>
  <si>
    <t>Total current assets</t>
  </si>
  <si>
    <t>Property, plant and equipment, net</t>
  </si>
  <si>
    <t>Operating lease right-of-use assets</t>
  </si>
  <si>
    <t>Other assets</t>
  </si>
  <si>
    <t>Total assets</t>
  </si>
  <si>
    <t>Current liabilities:</t>
  </si>
  <si>
    <t>Accounts payable</t>
  </si>
  <si>
    <t>Current portion of long term debt</t>
  </si>
  <si>
    <t>Short term borrowings</t>
  </si>
  <si>
    <t>Mandatorily redeemable Series B convertible preferred stock</t>
  </si>
  <si>
    <t>Accrued property taxes</t>
  </si>
  <si>
    <t>Accrued contingent litigation fees</t>
  </si>
  <si>
    <t>Other current liabilities</t>
  </si>
  <si>
    <t>Total current liabilities</t>
  </si>
  <si>
    <t>Long term liabilities:</t>
  </si>
  <si>
    <t>Senior secured notes</t>
  </si>
  <si>
    <t>EB-5 notes</t>
  </si>
  <si>
    <t>GAFI secured and revolving notes</t>
  </si>
  <si>
    <t>Long term subordinated debt</t>
  </si>
  <si>
    <t>Series A preferred units</t>
  </si>
  <si>
    <t>Other long term liabilities</t>
  </si>
  <si>
    <t>Total long term liabilities</t>
  </si>
  <si>
    <t>Stockholders' deficit:</t>
  </si>
  <si>
    <t>Series B convertible preferred stock, $0.001 par value; 7,235 authorized; 1,323 shares issued and outstanding each period, respectively (aggregate liquidation preference of $3,969 for each period respectively)</t>
  </si>
  <si>
    <t>Common stock, $0.001 par value; 40,000 authorized; 20,683 and 20,570 shares issued and outstanding each period, respectively</t>
  </si>
  <si>
    <t>Additional paid-in capital</t>
  </si>
  <si>
    <t>Accumulated deficit</t>
  </si>
  <si>
    <t>Accumulated other comprehensive loss</t>
  </si>
  <si>
    <t>Total stockholders' deficit</t>
  </si>
  <si>
    <t>Total liabilities and stockholders' deficit</t>
  </si>
  <si>
    <t>CONSOLIDATED CONDENSED BALANCE SHEETS (Unaudited) (Parenthetical) - USD ($) $ in Thousands</t>
  </si>
  <si>
    <t>Statement of Financial Position [Abstract]</t>
  </si>
  <si>
    <t>Series B preferred stock, par value</t>
  </si>
  <si>
    <t>$ .001</t>
  </si>
  <si>
    <t>Series B preferred stock, authorized (in thousands)</t>
  </si>
  <si>
    <t>Series B preferred stock, shares issued (in thousands)</t>
  </si>
  <si>
    <t>Series B preferred stock, shares outstanding (in thousands)</t>
  </si>
  <si>
    <t>Aggregate liquidation preference</t>
  </si>
  <si>
    <t>Common stock, par value</t>
  </si>
  <si>
    <t>Common stock, shares authorized (in thousands)</t>
  </si>
  <si>
    <t>Common stock, shares issued (in thousands)</t>
  </si>
  <si>
    <t>Common stock, shares outstanding (in thousands)</t>
  </si>
  <si>
    <t>CONSOLIDATED CONDENSED STATEMENTS OF OPERATIONS AND COMPREHENSIVE LOSS (Unaudited) - USD ($) $ in Thousands</t>
  </si>
  <si>
    <t>Mar. 31, 2019</t>
  </si>
  <si>
    <t>Income Statement [Abstract]</t>
  </si>
  <si>
    <t>Revenues</t>
  </si>
  <si>
    <t>Cost of goods sold</t>
  </si>
  <si>
    <t>Gross loss</t>
  </si>
  <si>
    <t>Research and development expenses</t>
  </si>
  <si>
    <t>Selling, general and administrative expenses</t>
  </si>
  <si>
    <t>Operating loss</t>
  </si>
  <si>
    <t>Interest expense</t>
  </si>
  <si>
    <t>Interest rate expense</t>
  </si>
  <si>
    <t>Debt related fees and amortization expense</t>
  </si>
  <si>
    <t>Accretion of Series A preferred units</t>
  </si>
  <si>
    <t>Other (income) expense</t>
  </si>
  <si>
    <t>Loss before income taxes</t>
  </si>
  <si>
    <t>Income tax expense (benefit)</t>
  </si>
  <si>
    <t>Net loss</t>
  </si>
  <si>
    <t>Less: net loss attributable to non-controlling interest</t>
  </si>
  <si>
    <t>Net loss attributable to Aemetis, Inc.</t>
  </si>
  <si>
    <t>Other comprehensive loss</t>
  </si>
  <si>
    <t>Foreign currency translation gain (loss)</t>
  </si>
  <si>
    <t>Comprehensive loss</t>
  </si>
  <si>
    <t>Net loss per common share attributable to Aemetis, Inc.</t>
  </si>
  <si>
    <t>Basic</t>
  </si>
  <si>
    <t>Diluted</t>
  </si>
  <si>
    <t>Weighted average shares outstanding</t>
  </si>
  <si>
    <t>Basic (in thousands)</t>
  </si>
  <si>
    <t>Diluted (in thousands)</t>
  </si>
  <si>
    <t>CONSOLIDATED CONDENSED STATEMENTS OF CASH FLOWS (Unaudited) - USD ($) $ in Thousands</t>
  </si>
  <si>
    <t>Operating activities:</t>
  </si>
  <si>
    <t>Adjustments to reconcile net loss to net cash provided by (used in) operating activities:</t>
  </si>
  <si>
    <t>Share-based compensation</t>
  </si>
  <si>
    <t>Depreciation</t>
  </si>
  <si>
    <t>Intangibles and other amortization expense</t>
  </si>
  <si>
    <t>Deferred tax benefit</t>
  </si>
  <si>
    <t>Change in fair value of stock appreciation rights</t>
  </si>
  <si>
    <t>Changes in operating assets and liabilities:</t>
  </si>
  <si>
    <t>Accrued interest expense and fees</t>
  </si>
  <si>
    <t>Other liabilities</t>
  </si>
  <si>
    <t>Net cash provided by (used in) operating activities</t>
  </si>
  <si>
    <t>Investing activities:</t>
  </si>
  <si>
    <t>Capital expenditures</t>
  </si>
  <si>
    <t>Net cash used in investing activities</t>
  </si>
  <si>
    <t>Financing activities:</t>
  </si>
  <si>
    <t>Proceeds from borrowings</t>
  </si>
  <si>
    <t>Repayments of borrowings</t>
  </si>
  <si>
    <t>GAFI proceeds from borrowings</t>
  </si>
  <si>
    <t>GAFI repayments of borrowings</t>
  </si>
  <si>
    <t>Proceeds from Series A preferred units financing</t>
  </si>
  <si>
    <t>Net cash provided by financing activities</t>
  </si>
  <si>
    <t>Effect of exchange rate changes on cash and cash equivalents</t>
  </si>
  <si>
    <t>Net cash and cash equivalents for period</t>
  </si>
  <si>
    <t>Cash and cash equivalents at beginning of period</t>
  </si>
  <si>
    <t>Cash and cash equivalents at end of period</t>
  </si>
  <si>
    <t>Supplemental disclosures of cash flow information, cash paid:</t>
  </si>
  <si>
    <t>Cash paid for interest, net of capitalized interest of $88 and $64 for the three months ended March 31, 2020 and 2019, respectively</t>
  </si>
  <si>
    <t>Income taxes paid</t>
  </si>
  <si>
    <t>Supplemental disclosures of cash flow information, non-cash transactions:</t>
  </si>
  <si>
    <t>Subordinated debt extension fees added to debt</t>
  </si>
  <si>
    <t>Fair value of warrants issued to subordinated debt holders</t>
  </si>
  <si>
    <t>TEC debt extension, waiver fees, promissory notes fees added to debt</t>
  </si>
  <si>
    <t>Capital expenditures in accounts payable</t>
  </si>
  <si>
    <t>Operating lease liabilities arising from obtaining right-of-use assets</t>
  </si>
  <si>
    <t>Capital expenditures purchased on financing</t>
  </si>
  <si>
    <t>CONSOLIDATED CONDENSED STATEMENTS OF CASH FLOWS (Parenthetical) - USD ($) $ in Thousands</t>
  </si>
  <si>
    <t>Statement of Cash Flows [Abstract]</t>
  </si>
  <si>
    <t>Capitalized interest</t>
  </si>
  <si>
    <t>CONSOLIDATED STATEMENTS OF STOCKHOLDERS EQUITY - USD ($) $ in Thousands</t>
  </si>
  <si>
    <t>Series B Preferred Stock</t>
  </si>
  <si>
    <t>Common Stock</t>
  </si>
  <si>
    <t>Additional Paid-In Capital</t>
  </si>
  <si>
    <t>Accumulated Deficit</t>
  </si>
  <si>
    <t>Accumulated Other Comprehensive Income/(Loss)</t>
  </si>
  <si>
    <t>Noncontrolling Interest</t>
  </si>
  <si>
    <t>Total</t>
  </si>
  <si>
    <t>Beginning balance, shares (in thousands) at Dec. 31, 2018</t>
  </si>
  <si>
    <t>Beginning balance, amount at Dec. 31, 2018</t>
  </si>
  <si>
    <t>Stock-based compensation</t>
  </si>
  <si>
    <t>Issuance and exercise of warrants, shares (in thousands)</t>
  </si>
  <si>
    <t>Issuance and exercise of warrants, amount</t>
  </si>
  <si>
    <t>Foreign currency translation (loss) gain</t>
  </si>
  <si>
    <t xml:space="preserve"> </t>
  </si>
  <si>
    <t>Ending balance, shares (in thousands) at Mar. 31, 2019</t>
  </si>
  <si>
    <t>Ending balance, amount at Mar. 31, 2019</t>
  </si>
  <si>
    <t>Beginning balance, shares (in thousands) at Dec. 31, 2019</t>
  </si>
  <si>
    <t>Beginning balance, amount at Dec. 31, 2019</t>
  </si>
  <si>
    <t>Ending balance, shares (in thousands) at Mar. 31, 2020</t>
  </si>
  <si>
    <t>Ending balance, amount at Mar. 31, 2020</t>
  </si>
  <si>
    <t>1. Nature of Activities and Summary of Significant Accounting Policies</t>
  </si>
  <si>
    <t>Accounting Policies [Abstract]</t>
  </si>
  <si>
    <t xml:space="preserve">Nature of Activities We also lease a site in Riverbank, California, near the Keyes Plant,
where we plan to utilize biomass-to-fuel technology that we have licensed from LanzaTech Technology (“LanzaTech”) and
InEnTec Technology (“InEnTec”) to build a cellulosic ethanol production facility in Riverbank, California (the “Riverbank
Cellulosic Ethanol Facility”) capable of converting local California surplus biomass – principally agricultural waste
– into ultra-low carbon renewable cellulosic ethanol (the “Riverbank Project”). By producing ultra-low carbon
renewable cellulosic ethanol, we expect to capture higher value D3 cellulosic renewable identification numbers (“RINs”)
and California’s Low Carbon Fuel Standard (“LCFS”) credits. In December 2018, we acquired a 5.2-acre parcel of land for the construction
of a facility by Messer to sell carbon dioxide (“CO2”) produced at the Keyes Plant (the “CO2 Project”).
The Aemetis section of the CO2 Project construction was completed in January 2020 and Messer completed construction on their section
in April 2020. We commenced operations and expect revenue from this project in the second quarter of 2020. In 2018, we formed Aemetis Biogas, LLC (“ABGL”) to construct
biogas digesters at local dairies near the Keyes Plant (the “Biogas Project”), many of whom are already customers of
the distillers’ grain produced at the Keyes Plant. Construction has been underway on the first two digesters, which will
connect by pipeline to a gas cleanup and compression facility to produce Renewable Natural Gas (“RNG”). ABGL currently
has signed participation agreements with over a dozen local dairies and three fully executed leases with dairies near the Keyes
Plant in order to capture methane from such dairies, which would otherwise be released into the atmosphere, primarily from manure
wastewater lagoons. We plan to capture biogas from multiple dairies and pipe the gas to a centralized location at our Keyes Plant
where we will remove the impurities of the methane and clean it into bio-methane for injection into the local utility pipeline
or to a renewable compressed natural gas (“RCNG”) truck loading station that will service local trucking fleets to
displace diesel fuel. The biogas can also be used in our Keyes Plant to displace petroleum-based natural gas. We believe the
environmental benefits of the Biogas Project are potentially significant because dairy biogas has a negative carbon intensity (“CI”)
under the California LCFS. The biogas produced by ABGL is expected to also receive D3 RINs under the federal Renewable Fuel Standard
(“RFS”). Basis of Presentation and Consolidation The accompanying consolidated condensed balance sheet as of March
31, 2020, the consolidated condensed statements of operations and comprehensive loss for the three months ended March 31, 2020
and 2019, the consolidated condensed statements of cash flows for the three months ended March 31, 2020 and 2019, and the consolidated
condensed statements of stockholders’ deficit for the three months ended March 31, 2020 and 2019 are unaudited. The consolidated
condensed balance sheet as of December 31, 2019 was derived from the 2019 audited consolidated financial statements and notes thereto.
The consolidated condensed financial statements in this report should be read in conjunction with the 2019 audited consolidated
financial statements and notes thereto included in the Company’s annual report on Form 10-K for the year ended December 31,
2019.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months ended March 31, 2020 and 2019 have been prepared on the same basis
as the audited consolidated statements as of December 31, 2019 and reflect all adjustments, consisting primarily of normal recurring
adjustments, necessary for the fair presentation of its statement of financial position, results of operations and cash flows.
The results of operations for the three months ended March 31, 2020 are not necessarily indicative of the operating results for
any subsequent quarter, for the full fiscal year or any future periods. Use of Estimates Revenue Recognition North America: During the first quarter of 2020, certain Tobacco and Alcohol
Tax and Trade Bureau (“TTB”) prohibitions were lifted, allowing for the sale of high proof alcohol by ethanol
producers. Accordingly, during the last week of March 2020, Aemetis obtained the necessary permits and began selling high
proof alcohol for industrial and commercial applications directly to customers in the West Coast on prepayment terms. The
agreements and terms were evaluated according to ASC 606 guidance and revenue was recognized upon satisfaction of the
performance obligation by delivery of the product based on the terms of the agreement. Sales of high proof alcohol
represented less than 3% of quarterly revenue, and as such aggregated with ethanol sales. The below table shows our sales in North America by product
category: North America (in thousands)
For the three months ended March 31,
2020 2019
Ethanol sales $ 25,322 $ 27,189
Wet distillers' grains sales 8,374 8,603
Other sales 2,176 844
$ 35,872 $ 36,636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assessed principal versus agent criteria as
we buy corn as feedstock in producing ethanol from our working capital partner J.D. Heiskell and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ransportation charges are accounted for
in cost of goods sold and marketing charges are accounted for in sales, general and administrative expense. Transportation and
marketing charges are known within days of the transaction and are recorded at the actual amounts. The Company has elected to adopt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3 million as of March 31, 2020,
in connection with a contract with a customer to sell LCFS credits. However, the control of the LCFS credits was not transferred
to the customer until April 2, 2020 while we received cash in advance. We have a contract liability of $1.9 million as of March 31,
2020, in connection with shipments to several customers for which we received cash in advance while
shipments were fulfilled in April 2020. India: The below table shows our sales in India by product category: India (in thousands)
For the three months ended March 31,
2020 2019
Biodiesel sales $ 2,793 $ 4,347
Refined Glycerin sales 90 899
PFAD sales 712 -
Other sales 13 6
$ 3,608 $ 5,252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March 31, 2020 and December 31, 2019. Inventories Property, Plant and Equipment The Company evaluates the recoverability of long-lived assets with
finite lives in accordance with ASC Subtopic 360-10-35 Property Plant and Equipment—Subsequent Measurements, California Energy Commission Technology Demonstration Grant California Department of Food and Agriculture Dairy Digester Research
and Development Grant California Energy Commission Low Carbon Advanced Ethanol Grant
Program Basic and Diluted Net Loss per Share. The following table shows the number of potentially dilutive shares
excluded from the diluted net loss per share calculation as of March 31, 2020 and 2019:
As of
March 31, 2020
March 31, 2019
Series B preferred (post split basis) 132 132
Common stock options and warrants 5,688 3,640
Debt with conversion feature at $30 per share of common stock 1,269 1,242
SARs conversion if stock issued at $0.91 per share to cover $2.1 million - 2,298
Total number of potentially dilutive shares excluded from the diluted net loss per share calculation 7,089 7,312 Comprehensive Loss. Comprehensive Income Foreign Currency Translation/Transactions. Operating Segments. The “North America” operating segment includes the Keyes
Plant, the Riverbank Cellulosic Ethanol Facility, the Biogas Project, the Goodland Plant and the research and development facility
in Minnesota. The “India” operating segment includes the Company’s
50 million gallon per year capacity Kakinada Plant in India, the administrative offices in Hyderabad, India, and the holding companies
in Nevada and Mauritius. Fair Value of Financial Instruments. Share-Based Compensation. Stock Compensation Commitments and Contingencies. Contingencies Debt Modification Accounting Debt–Modification and Extinguishments Convertible Instruments Recently Issued Accounting Pronouncements For a complete summary of the Company’s significant accounting
policies, please refer to the Company’s audited financial statements and notes thereto for the years ended December 31, 2019
and 2018 included in the Company’s Annual Report on Form 10-K filed with the Securities and Exchange Commission on March
12, 2020. There were no new accounting pronouncements issued applicable to the Company during the three months ended March 31,
2020. </t>
  </si>
  <si>
    <t>2. Inventories</t>
  </si>
  <si>
    <t>Inventory Disclosure [Abstract]</t>
  </si>
  <si>
    <t xml:space="preserve">Inventories consist of the following:
As of
March 31, 2020
December 31, 2019
Raw materials $ 2,394 $ 2,566
Work-in-progress 1,367 1,455
Finished goods 1,485 2,497
Total inventories $ 5,246 $ 6,518 As of March 31, 2020 and December 31, 2019, the Company recognized
a lower of cost or market impairment of $0.2 million and $0.1 million respectively, related to inventory. </t>
  </si>
  <si>
    <t>3. Property, Plant and Equipment</t>
  </si>
  <si>
    <t>Property, Plant and Equipment [Abstract]</t>
  </si>
  <si>
    <t xml:space="preserve">Property, plant and equipment consist of the following:
As of
March 31, 2020
December 31, 2019
Land $ 4,077 $ 4,104
Plant and buildings 83,799 83,139
Furniture and fixtures 1,095 1,094
Machinery and equipment 4,169 4,252
Construction in progress 19,206 12,571
Property held for development 15,408 15,408
Total gross property, plant &amp; equipment 127,754 120,568
Less accumulated depreciation (37,126 ) (36,342 )
Total net property, plant &amp; equipment $ 90,628 $ 84,226 Construction in progress contains incurred costs for the Biogas
Project, CO2 Project, Riverbank Project, and Zebrex equipment installed at the Keyes Plant. In the second quarter of 2020,
CO2 Project commenced operations and was placed in service at that time. Depreciation on the
components of property, plant and equipment is calculated using the straight-line method over their estimated useful lives as
follows:
Years
Plant and buildings 20 - 30
Machinery &amp; equipment 5 - 7
Furniture &amp; fixtures 3 - 5 For the three months ended March 31, 2020 and 2019, the Company recorded
depreciation expense of $1.1 million for each period. Management is required to evaluate these long-lived assets for impairment
whenever events or changes in circumstances indicate that their carrying amounts may not be recoverable. Management determined
there was no impairment on the long-lived assets during the three months ended March 31, 2020 and 2019. </t>
  </si>
  <si>
    <t>4. Debt</t>
  </si>
  <si>
    <t>Debt Disclosure [Abstract]</t>
  </si>
  <si>
    <t xml:space="preserve">Debt consists of the following:
March 31, 2020
December 31, 2019
Third Eye Capital term notes $ 7,024 $ 7,024
Third Eye Capital revolving credit facility 67,077 62,869
Third Eye Capital revenue participation term notes 11,794 11,794
Third Eye Capital acquisition term notes 26,282 25,518
Third Eye Capital promissory note 3,434 2,815
Cilion shareholder seller notes payable 6,161 6,124
Subordinated notes 11,816 11,502
EB-5 promissory notes 42,176 41,932
Unsecured working capital loans 2,077 2,631
GAFI Term and Revolving loans 31,207 30,216
Total debt 209,048 202,425
Less current portion of debt 23,363 22,740
Total long term debt $ 185,685 $ 179,68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March 27, 2018, Third Eye Capital agreed to Limited Waiver and
Amendment No. 14 to the Note Purchase Agreement (“Amendment No. 14”) to: (i) extend the maturity date of the Third
Eye Capital Notes by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Based on the terms of Amendment No. 14, on April 1, 2020, the Company
exercised option to extend the maturity to April 1, 2021 for a reduced fee of 1% on the outstanding debt which will be added to
the outstanding balance of the notes on April 1, 2020. On March 11, 2019, Third Eye Capital agreed to Limited Waiver and
Amendment No. 15 to the Note Purchase Agreement (“Amendment No. 15”), to waive the ratio of note indebtedness covenant
through December 31, 2019. As a consideration for this amendment, the Company also agreed to pay Third Eye Capital an amendment
fee of $1.0 million to be added to the redemption fee which is due upon redemption of the Notes. On November 11, 2019, Third Eye Capital agreed to Limited Waiver
and Amendment No. 16 to the Note Purchase Agreement (“Amendment No. 16”), to waive the ratio of note indebtedness covenant
for the quarters ended March 31, 2020, June 30, 2020, September 30, 2020 and December 31, 2020. As a consideration for this amendment,
the Company also agreed to pay Third Eye Capital an amendment fee of $0.5 million to be added to the redemption fee which is due
upon redemption of the Notes. According to ASC 470-10-45 Debt–Other Presentation
Matters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will be due on demand by Third Eye Capital. In third quarter of
2019, the February 2019 Note was modified to include additional borrowings of $0.7 million. In first quarter of 2020, the
February 2019 Note was modified to include additional borrowings of $0.6 million. As of March 31, 2020, the outstanding
balance of principal and interest on the February 2019 Note was $3.4 million. As of March 31, 2020, there was a covenant
violation that was subsequently waived by Third Eye Capital in the 8th amendment to the February 2019 Note. Terms of Third Eye Capital Notes
A. Term Notes
B Revolving Credit Facility
C. Revenue Participation Term Notes
D. Acquisition Term Notes
E. Reserve Liquidity Notes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erms
of the notes allow interest to be capitalized.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On January 1, 2020, the Subordinated Notes were amended to extend
the maturity date until the earliest of (i) June 30, 2020;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20 amendment and the refinancing terms of the Subordinated Notes and applied modification
accounting treatment in accordance with ASC 470-50 Debt – Modification and Extinguishment At March 31, 2020 and December 31, 2019, the Company had, in
aggregate, $11.8 million and $11.5 million in principal and interest outstanding net of discount issuance costs of $0.2 million
and none,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March 31, 2020, $35.0 million
has been released from the escrow amount to the Company, with $0.5 million remaining in escrow and $0.5 million to be funded to
escrow. As of March 31, 2020, $35.0 million in principal and $3.1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500,000 per investor to $900,000 per investor.
The Company entered into a Note Purchase Agreement dated with Advanced BioEnergy II, LP, a California limited partnership authorized
as a Regional Center to receive EB-5 Phase II investments, for the issuance of up to 100 EB-5 Notes bearing interest at 3%. Each
note will be issued in the principal amount of $0.9 million and due and payable five years from the date of each note, for a total
aggregate principal amount of up to $50.0 million. Advanced BioEnergy II, LP arranges investments with foreign investors,
who each make loans to the Riverbank Cellulosic Ethanol Facility in increments of $0.9 million after November 21, 2019. The Company
has sold an aggregate principal amount of $4.0 million of EB-5 Notes under the EB-5 Phase II funding since 2016 to the date of
this filing. As of March 31, 2020, $4.0 million was released from escrow to the Company and $46.0 million remains to be funded
to escrow. As of March 31, 2020, $4.1 million in principal and interest was outstanding on the EB-5 Notes under the EB-5 Phase
II funding. Unsecured working capital loans In November 2008, the Company entered into an operating agreement
with Secunderabad Oils Limited (“Secunderabad Oils”). On July 15, 2017, the agreement with Secunderabad Oils was amended
to provide the working capital funds for British Petroleum business operations only in the form of inter-corporate deposit for
an amount of approximately $2.3 million over a 95 days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three months ended March 31, 2020 and 2019, the Company made principal and interest payments
to Secunderabad Oils of approximately $34 thousand and $0.3 million, respectively. As of March 31, 2020 and December 31, 2019,
the Company had $0.6 million for each period outstanding under this agreement. GAFI Term loan and Revolving loan. On June 28, 2018, GAFI entered into Amendment No. 1 to the GAFI Term
Loan with Third Eye Capital for an additional amount of $1.5 million with a fee of $75 thousand added to the loan from Third Eye
Capital at a 10% interest rate. On December 20, 2018, $1.6 million from Amendment No. 1 was repaid. Pursuant to Amendment No. 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2.1
million based on the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On July 22, 2019, Third Eye Capital exercised the put
option at $1.00 per share for $1.1 million. The exercise value of the SARs of $1.1 million was added to the GAFI Term Loan and
the SARs fair value liability was released. On December 3, 2018, GAFI entered into Amendment No. 2 to the GAFI
Term Loan with Third Eye Capital for an additional amount of $3.5 million from Third Eye Capital at a 10% interest rate. GAFI borrowed
$1.8 million against this Amendment No. 2 with a $175 thousand fee added to the loan and $0.2 million was withheld from the $1.8
million for interest payments. $1.5 million is available to draw under GAFI Amendment No. 2 for the CO2 Project (“CO2 Term
Loan”). Among other requirements, the Company is also required to make the following mandatory repayments of the CO2 Term
Loan: (i) on a monthly basis, an amount equal to 75% of any payments received by the Company for CO2 produced by Linde LLC, (ii)
an amount equal to 100% of each monthly payment received by the Company for land use by Linde for CO2 plant, (iii) on a monthly
basis, an amount equal to the product of: $0.01 multiplied by the number of bushels of corn grain used in the ethanol production
at the Keyes Plant. Based on the mandatory payments, an amount of $0.4 million is estimated to be paid in the next 12 months and
is classified as current debt as of March 31, 2020. As of March 31, 2020, GAFI had $20.4 million net of debt issuance
costs of $0.2 million outstanding on the GAFI Term Loan and $10.8 million on the GAFI Revolving Loan respectively. Scheduled debt repayments for the Company’s loan obligations
follow:
Twelve months ended March 31, Debt Repayments
2021 $ 23,363
2022 152,436
2023 27,500
2024 3,411
2025 2,500
Total debt 209,210
Debt issuance costs (162 )
Total debt, net of debt issuance costs $ 209,048 </t>
  </si>
  <si>
    <t>5. Commitments and Contingencies</t>
  </si>
  <si>
    <t>Commitments and Contingencies Disclosure [Abstract]</t>
  </si>
  <si>
    <t xml:space="preserve">Leases We adopted the ASC 842 Lease After assessment of this standard on our company-wide agreements
and arrangement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Our leases have remaining lease terms of 1 year to 3 years, of which only one
lease has option to extend the lease. We have concluded that it is not reasonably certain that we would exercise such option. Therefore,
as of the lease commencement date, our lease terms generally did not include options to extend the lease. We include options to
extend the lease when it is reasonably certain that we will exercise that option. We have an equipment lease with extension options
which the Company is likely to extend; however, the equipment is billed based on the hours it is used in the period. According
to the guidance, the variable payments based on other than index or rate, are to be expensed in the period incurred. As such, the
equipment cost is recognized as it is incurred. The corporate office had a sublease agreement for seven months in which we were
a sub lessor. We did not have any separate lease components in any of the leases and the property taxes and insurance charges are
based on a variable rate in our real estate leases, hence we did not include them in the lease payments as in substance fixed payments. When discount rates implicit in leases cannot be readily determined,
the Company uses the applicable incremental borrowing rate at lease commencement to perform lease classification tests on lease
components and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Upon adoption of the standard, we recognized additional operating
liabilities of $1.2 million, with corresponding ROU assets of the same amount based on the present value of the remaining minimum
lease payments for existing operating leases. The components of lease expense and sublease income was as follows:
Three months ended March 31,
2020 2019
Operating lease expense $ 177 $ 181
Short term lease expense 14 41
Variable lease expense 34 32
Sub lease income - (17 )
Total lease cost $ 225 $ 237 Supplemental non-cash flow information related to ROU asset and lease
liabilities was as follows for the three months ended March 31, 2020 and March 31, 2019:
Three months ended March 31
2020 2019
Accretion of the lease liability $ 17 $ 40
Amortization of right-of-use assets $ 160 $ 141 As of March 31, 2020, our weighted average remaining lease term and
discount rate were as follows:
Weighted Average Remaining Lease Term Operating Leases 1.5 years
Weighted Average Discount Rate Operating Leases 14.8% Supplemental balance sheet information related to leases was as follows:
As of
March 31, 2020
December 31, 2019
Operating lease right-of-use assets $ 397 $ 557
Operating lease liability:
Short term lease liability $ 257 $ 377
Long term lease liability $ 158 $ 200 Maturities of operating lease liabilities were as follows:
Twelve months ended March 31, Operating leases
2021 $ 293
2022 167
Total lease payments $ 460
Less imputed interest (45 )
Total operating lease liability $ 415 Other Commitments The Company entered into an agreement with Mitsubishi Chemical America,
Inc. We purchased certain equipment to save energy used in the Keyes Plant. We also entered into a financing agreement with the
seller for $5.7 million for this equipment. Payments pursuant to the financing transaction will commence after the installation
date and interest will be charged based on the certain performance metrics after operation of the equipment. The equipment was
delivered in March 2020; however the installation has been delayed due to the COVID-19 pandemic. Hence, we recorded the asset in
construction in progress fixed assets and related liability in other liabilities of $5.7 million as of March 31, 2020. Sale Commitments We entered into several agreements with customers to sell
approximately 3.1 million gallons of product through April 2021.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Company
defaulted on the payment plan and as of March 31, 2020 and December 31, 2019, the balance in property tax accrual was $4.4 million
and $4.1 million, respectively. Stanislaus County agreed not to enforce collection actions and we are now in discussions with Stanislaus
County regarding a payment plan.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 </t>
  </si>
  <si>
    <t>6. Biogas LLC - Series A Preferred Financing</t>
  </si>
  <si>
    <t xml:space="preserve">On December 20, 2018, Aemetis Biogas LLC entered
into a Series A Preferred Unit Purchase Agreement (the “Preferred Unit Agreement”) by selling Series A Preferred Units
to Protair-X Americas, Inc. (the “Purchaser”), with Third Eye Capital acting as an agent for the purchaser (the “Agent”).
ABGL plans to construct and collect biogas from dairies located near the Keyes Plant. Biogas is a blend of methane along with CO2
and other impurities that can be captured from dairies, landfills and other sources. After a gas cleanup and compression process,
biogas can be converted into bio-methane, which is a direct replacement of petroleum natural gas and can be transported in existing
natural gas pipelines.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March 31, 2020, ABGL has not completed construction within one year from the date of initial investment and generated minimum
quarterly operating cash flows. Upon the violation of this covenant, cash flows applied for redemption payments increased to 100%
from 75% of free cash flows. From inception of the agreement to date, ABGL issued 2,880,000 Series
A Preferred Units on first tranche for a value of $13.1 million. The Company is accreting up this first tranche to the redemption
value of $43.2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March
31, 2020 and March 31, 2019 based on the evaluation of the other conditions included in the agreement. During the quarter ended March 31, 2020, ABGL issued 257,000 Series
A Preferred Units for incremental proceeds of $1.3 million as part of the first tranche of the Preferred Unit Agreement. Consistent
with the previous issuances, the units are treated as a liability as the conversion option was deemed to be non-substantive. The
Company is accreting up to the redemption value of $3.9 million over the estimated future cash flow periods of six years from the
original anniversary date using the effective interest method. As of March 31, 2020 and December 31, 2019,
the Company recorded Series A Preferred Unit liabilities of $16.3 million and $14.1 million net of unit issuance costs and inclusive
of accretive preferences pursuant to this agreement. </t>
  </si>
  <si>
    <t>7. Stock-Based Compensation</t>
  </si>
  <si>
    <t>Share-based Payment Arrangement, Noncash Expense [Abstract]</t>
  </si>
  <si>
    <t>7. Stock Based Compensation</t>
  </si>
  <si>
    <t xml:space="preserve">2019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of the plan may determine in its discretion. The 2019 Stock Plan’s term is 10 years
and supersedes all prior plans. The 2019 Stock Plan authorized the issuance of 200,000 shares of common stock for the 2019 calendar
year, in addition to permitting the transfer and grant of any available and unissued or expired options under the prior Amended
and Restated 2007 Stock Plan in an amount up to 177,246 options. Employee grants have a general vesting term of 1/12th every three
months and are exercisable at any time after vesting subject to continuation of employment. Option grants for directors have immediate
vesting with a 10-year term expiration. With the approval of the 2019 Stock Plan, the Zymetis 2006 Stock
Plan and the Amended and Restated 2007 Stock Plan (the “Prior Plans,” and together with the 2019 Stock Plan, the “Stock
Plans”) are terminated for granting any options under either plan. However, any options granted before the 2019 Stock Plan
approved will remain outstanding and can be exercised, and any expired options issued pursuant to the Prior Plans can be granted
under the 2019 Stock Plan. On January 9, 2020, 771,500 stock option grants were issued for employees
and directors under the 2019 Stock Plan. On March 28, 2020, 1,075,500 stock options grant were approved by
Board for employees and directors under the 2019 Stock Plan. As of March 31, 2020, 5.6 million options are outstanding under the
Stock Plans. Inducement Equity Plan Options In March 2016, the Directors of the Company approved an Inducement
Equity Plan (“Inducement Equity Plan,” together with the Stock Plans, the “Plans”) authorizing the issuance
of 0.1 million non-statutory options to purchase common stock. As of March 31, 2020, no options are outstanding under the
Inducement Equity Plan. Common Stock Reserved for Issuance The following is a summary of awards granted under the Plans:
Shares Available for Grant Number of Shares Outstanding Weighted-Average Exercise Price
Balance as of December 31, 2019 147 3,746 $ 1.38
Authorized 1,892 - -
Granted (1,847 ) 1,847 0.71
Balance as of March 31, 2020 192 5,593 $ 1.16 As of March 31, 2020, there were 3.2 million options vested under
the Plans.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three months ended March 31, 2020 and 2019, the Company recorded
option expense in the amount of $310 thousand and $290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There were 1.8 million options granted during the three months ended
March 31, 2020. The weighted average fair value calculations for options granted
during the three months ended March 31, 2020 and 2019 are based on the following assumptions:
Description For the three months ended March 31,
2020 2019
Dividend-yield 0 % 0 %
Risk-free interest rate 1.08 % 2.59 %
Expected volatility 87.43 % 88.52 %
Expected life (years) 6.93 6.41
Market value per share on grant date $ 0.71 $ 0.70
Fair value per share on grant date $ 0.54 $ 0.53 As of March 31, 2020, the Company had $1.3 million of total unrecognized
compensation expense for employees, which the Company will amortize over the 2.34 years of weighted average remaining term. </t>
  </si>
  <si>
    <t>8. Agreements</t>
  </si>
  <si>
    <t xml:space="preserve">Working Capital Arrangement. The J.D. Heiskell sales and purchases activity associated with the
J.D. Heiskell Purchase Agreement and the J.D.
Heiskell Procurement Agreement during the three months ended March 31,
2020, and 2019 were as follows:
As of and for the three months ended March 31,
2020 2019
Ethanol sales $ 24,383 $ 27,189
Wet distiller's grains sales 8,374 8,603
Corn oil sales 928 800
Corn purchases 29,214 29,261
Accounts receivable 60 1,340
Accounts payable 1,749 2,766 Ethanol and Wet Distillers Grains Marketing Arrangement. </t>
  </si>
  <si>
    <t>9. Segment Information</t>
  </si>
  <si>
    <t>Segment Reporting [Abstract]</t>
  </si>
  <si>
    <t xml:space="preserve">Aemetis recognizes two reportable geographic segments: “North
America” and “India.” The “North America” operating segment includes the Keyes Plant, the Riverbank
Cellulosic Ethanol Facility, the Biogas Project, the Goodland Plant and the research and development facility in Minnesota. The “India” operating segment includes the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months ended March 31, 2020 and 2019 follows:
Three months ended March 31, 2020 Three months ended March 31, 2019
North America India Total Consolidated North America India Total Consolidated
Revenues $ 35,872 3,608 39,480 36,636 5,252 $ 41,888
Cost of goods sold 36,413 3,500 39,913 36,967 5,272 42,239
Gross profit (loss) (541 ) 108 (433 ) (331 ) (20 ) (351 )
Other Expenses
Research and development expenses 117 - 117 33 - 33
Selling, general and administrative expenses 3,120 816 3,936 4,066 175 4,241
Interest expense 6,857 19 6,876 6,042 167 6,209
Accretion of Series A preferred units 960 - 960 449 - 449
Other (income) expense (53 ) (10 ) (63 ) 111 (734 ) (623 )
Income (loss) before income taxes $ (11,542 ) $ (717 ) $ (12,259 ) (11,032 ) 372 $ (10,660 )
Capital expenditures $ 1,298 $ 1,074 $ 2,372 351 247 $ 598
Depreciation 933 157 1,090 994 144 1,138
Total Assets $ 89,322 $ 14,493 $ 103,815 82,990 16,906 $ 99,896 North America. India </t>
  </si>
  <si>
    <t>10. Related Party Transactions</t>
  </si>
  <si>
    <t>Related Party Transactions [Abstract]</t>
  </si>
  <si>
    <t xml:space="preserve">The Company owes Eric McAfee, the Company’s Chairman and CEO,
and McAfee Capital, owned by Eric McAfee, $0.4 million as of March 31, 2020 and December 31, 2019 in connection with employment
agreements and expense reimbursements previously accrued as salaries expense and currently held as an accrued liability. For the
three months ended March 31, 2020 and 2019, the Company expensed none and $13 thousand, respectively, to reimburse actual expenses
incurred for McAfee Capital and related entities. The Company previously prepaid $0.2 million to Redwood Capital, a company controlled
by Eric McAfee, for the Company’s use of flight time on a corporate jet. As of March 31, 2020, $0.1 million remained as a
prepaid expense related to Redwood Capital. As consideration for the reaffirmation of guaranties required by
Amendment No. 13 and 14 to the Note Purchase Agreement entered into by the Company with Third Eye Capital on March 1, 2017 and
March 27, 2018 respectively, the Company also agreed to pay $0.2 million for each year to McAfee Capital in exchange for their
willingness to provide the guaranties. The balance of $292 thousand and $304 thousand for the guaranty fee remained as an accrued
liability as of March 31, 2020 and December 31, 2019 respectively. The Company owes various board members amounts totaling $1.2 million
as of March 31, 2020 and December 31, 2019, respectively, in connection with board compensation fees, which are included in accounts
payable on the balance sheet. For the three months ended March 31, 2020 and 2019, the Company expensed $78 thousand and $101 thousand
respectively, in connection with board compensation fees. </t>
  </si>
  <si>
    <t>11. Subsequent Events</t>
  </si>
  <si>
    <t>Subsequent Events [Abstract]</t>
  </si>
  <si>
    <t xml:space="preserve">The Company entered into a loan with Bank of America, NA in an aggregate
principal amount of $1.1 million (the “BofA Loan”) evidenced by two promissory notes dated April 30, 2020 and May
1, 2020. The BofA Loan matures two years from the funding date and bears interest at a fixed rate of 1.00% per annum, with the
first six months of interest deferred. Principal and interest are payable monthly commencing six months after the funding date
and may be prepaid by the Company prior to maturity without a prepayment penalty. Subject to the Company’s satisfaction
of certain terms and conditions, all or a portion of the BofA Loan may be forgiven. Such forgiveness will be determined, subject
to limitations, based on the use of loan proceeds for covered payment of payroll costs, mortgage interest, rent and utilities.
However, no assurance is provided that the Company will be able to satisfy any or all of the conditions necessary for forgiveness
for any portion of the BofA Loan. On May 13, 2020, Aemetis entered into the first amendment to the
Amended and Restated Heiskell Purchasing Agreement, dated May 16, 2013, between Aemetis and J.D. Heiskell (the “J.D. Heiskell
Purchase Agreement”). The amendment, among other things, removes J.D. Heiskell’s obligation under the J.D. Heiskell
Purchase Agreement to purchase and market ethanol from Aemetis and grants J.D. Heiskell certain protective rights over its Collateral
(as defined therein) held by Aemetis. On May 13, 2020, Aemetis entered into the first amendment to the Amended and Restated Aemetis
Keyes Grain Procurement and Working Capital Agreement, dated May 2, 2013, between Aemetis and J.D. Heiskell (the “J.D. Heiskell
Procurement Agreement”). The amendment, among other things, modifies certain terms and conditions governing the procurement
of Grains (as defined therein), including the calculation of true-up amount and settlement mechanics. Additionally, the amendment
requires Aemetis to build up a cash deposit for J.D. Heiskell to cover the costs of Grains purchased over weekends. On May 13, 2020, Aemetis entered into the Eighth Amended
and Restated Promissory Note with Third Eye Capital which waived covenant violations that existed as of March 31, 2020. </t>
  </si>
  <si>
    <t>12. Management's Plan</t>
  </si>
  <si>
    <t>Cilion shareholder Seller note payable</t>
  </si>
  <si>
    <t>The
accompanying financial statements have been prepared contemplating the realization of assets and satisfaction of liabilities in
the normal course of business. The Company has been required to remit substantially all excess cash from operations to its senior
lender and is therefore reliant on senior lender to provide additional funding when required. In order to meet its obligations
during the next 12 months, the Company will need to either refinance the Company’s debt or receive the continued cooperation
of senior lender. This dependence on the senior lender raises substantial doubt about the Company’s ability to continue
as a going concern. The Company plans to pursue the following strategies to improve the course of the business:
● Operate
the Keyes Plant and continue to improve operational performance at the plant, including the expansion into new products, new
markets for existing products, and adoption of new technologies or process changes that allow for energy efficiency, cost
reduction or revenue enhancements.
● Expand
the ethanol sold at the Keyes Plant to include the cellulosic ethanol to be generated at the Riverbank Cellulosic Ethanol
Facility and to utilize lower cost, non-food advanced feedstocks to significantly increase margins by 2021.
● Monetize
the CO2 produced at the Keyes Plant by delivery of gas to Messer facility starting in the second quarter of 2020.
● Construct
and operate the Biogas Project to capture and monetize biogas which is expected to begin operations in the third quarter of
2020.
● Raise
the funds necessary to construct and operate the Riverbank Cellulosic Ethanol Facility using the licensed technology from
LanzaTech and InEnTec Technology to generate federal and state carbon credits available for ultra-low carbon fuels.
● Secure
higher volumes of shipments of fuels at the India plant by developing the sales channels and expanding the existing domestic
markets.
● Continue
to locate funding for existing and new business opportunities through a combination of working with our senior lender, restructuring
existing loan agreements, selling the current offering for $50 million from the EB-5 Phase II funding, or by vendor financing
arrangements. Management
believes that through the above actions, the Company will have the ability to generate capital liquidity to carry out the business
plan for 2020.</t>
  </si>
  <si>
    <t>1. Nature of Activities and Summary of Significant Accounting Policies (Policies)</t>
  </si>
  <si>
    <t>Nature of Activities</t>
  </si>
  <si>
    <t xml:space="preserve">Nature of Activities We also lease a site in Riverbank, California, near the Keyes Plant,
where we plan to utilize biomass-to-fuel technology that we have licensed from LanzaTech Technology (“LanzaTech”) and
InEnTec Technology (“InEnTec”) to build a cellulosic ethanol production facility in Riverbank, California (the “Riverbank
Cellulosic Ethanol Facility”) capable of converting local California surplus biomass – principally agricultural waste
– into ultra-low carbon renewable cellulosic ethanol (the “Riverbank Project”). By producing ultra-low carbon
renewable cellulosic ethanol, we expect to capture higher value D3 cellulosic renewable identification numbers (“RINs”)
and California’s Low Carbon Fuel Standard (“LCFS”) credits. In December 2018, we acquired a 5.2-acre parcel of land for the construction
of a facility by Messer to sell carbon dioxide (“CO2”) produced at the Keyes Plant (the “CO2 Project”).
The Aemetis section of the CO2 Project construction was completed in January 2020 and Messer completed construction on their section
in April 2020. We commenced operations and expect revenue from this project in the second quarter of 2020. In 2018, we formed Aemetis Biogas, LLC (“ABGL”) to construct
biogas digesters at local dairies near the Keyes Plant (the “Biogas Project”), many of whom are already customers of
the distillers’ grain produced at the Keyes Plant. Construction has been underway on the first two digesters, which will
connect by pipeline to a gas cleanup and compression facility to produce Renewable Natural Gas (“RNG”). ABGL currently
has signed participation agreements with over a dozen local dairies and three fully executed leases with dairies near the Keyes
Plant in order to capture methane from such dairies, which would otherwise be released into the atmosphere, primarily from manure
wastewater lagoons. We plan to capture biogas from multiple dairies and pipe the gas to a centralized location at our Keyes Plant
where we will remove the impurities of the methane and clean it into bio-methane for injection into the local utility pipeline
or to a renewable compressed natural gas (“RCNG”) truck loading station that will service local trucking fleets to
displace diesel fuel. The biogas can also be used in our Keyes Plant to displace petroleum-based natural gas. We believe the
environmental benefits of the Biogas Project are potentially significant because dairy biogas has a negative carbon intensity (“CI”)
under the California LCFS. The biogas produced by ABGL is expected to also receive D3 RINs under the federal Renewable Fuel Standard
(“RFS”). </t>
  </si>
  <si>
    <t>Basis of Presentation and Consolidation</t>
  </si>
  <si>
    <t>Basis of Presentation and Consolidation The accompanying consolidated condensed balance sheet as of March
31, 2020, the consolidated condensed statements of operations and comprehensive loss for the three months ended March 31, 2020
and 2019, the consolidated condensed statements of cash flows for the three months ended March 31, 2020 and 2019, and the consolidated
condensed statements of stockholders’ deficit for the three months ended March 31, 2020 and 2019 are unaudited. The consolidated
condensed balance sheet as of December 31, 2019 was derived from the 2019 audited consolidated financial statements and notes thereto.
The consolidated condensed financial statements in this report should be read in conjunction with the 2019 audited consolidated
financial statements and notes thereto included in the Company’s annual report on Form 10-K for the year ended December 31,
2019.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months ended March 31, 2020 and 2019 have been prepared on the same
basis as the audited consolidated statements as of December 31, 2019 and reflect all adjustments, consisting primarily of normal
recurring adjustments, necessary for the fair presentation of its statement of financial position, results of operations and cash
flows. The results of operations for the three months ended March 31, 2020 are not necessarily indicative of the operating results
for any subsequent quarter, for the full fiscal year or any future periods.</t>
  </si>
  <si>
    <t>Use of Estimates</t>
  </si>
  <si>
    <t xml:space="preserve">Use of Estimates </t>
  </si>
  <si>
    <t>Revenue Recognition</t>
  </si>
  <si>
    <t xml:space="preserve">Revenue Recognition North America: During the first quarter of 2020, certain Tobacco and Alcohol
Tax and Trade Bureau (“TTB”) prohibitions were lifted, allowing for the sale of high proof alcohol by ethanol
producers. Accordingly, during the last week of March 2020, Aemetis obtained the necessary permits and began selling high
proof alcohol for industrial and commercial applications directly to customers in the West Coast on prepayment terms. The
agreements and terms were evaluated according to ASC 606 guidance and revenue was recognized upon satisfaction of the
performance obligation by delivery of the product based on the terms of the agreement. Sales of high proof alcohol
represented less than 3% of quarterly revenue, and as such aggregated with ethanol sales. The below table shows our sales in North America by product
category: North America (in thousands)
For the three months ended March 31,
2020 2019
Ethanol sales $ 25,322 $ 27,189
Wet distillers' grains sales 8,374 8,603
Other sales 2,176 844
$ 35,872 $ 36,636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assessed principal versus agent criteria as
we buy corn as feedstock in producing ethanol from our working capital partner J.D. Heiskell and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ransportation charges are accounted for
in cost of goods sold and marketing charges are accounted for in sales, general and administrative expense. Transportation and
marketing charges are known within days of the transaction and are recorded at the actual amounts. The Company has elected to adopt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3 million as of March 31, 2020,
in connection with a contract with a customer to sell LCFS credits. However, the control of the LCFS credits was not transferred
to the customer until April 2, 2020 while we received cash in advance. We have a contract liability of $1.9 million as of March 31,
2020, in connection with shipments to several customers for which we received cash in advance while
shipments were fulfilled in April 2020. India: The below table shows our sales in India by product category: India (in thousands)
For the three months ended March 31,
2020 2019
Biodiesel sales $ 2,793 $ 4,347
Refined Glycerin sales 90 899
PFAD sales 712 -
Other sales 13 6
$ 3,608 $ 5,252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t>
  </si>
  <si>
    <t>Cost of Goods Sold</t>
  </si>
  <si>
    <t xml:space="preserve">Cost of Goods Sold </t>
  </si>
  <si>
    <t>Accounts Receivable</t>
  </si>
  <si>
    <t xml:space="preserve">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March 31, 2020 and December 31, 2019. </t>
  </si>
  <si>
    <t xml:space="preserve">Inventories </t>
  </si>
  <si>
    <t>Property, Plant and Equipment</t>
  </si>
  <si>
    <t xml:space="preserve">Property, Plant and Equipment The Company evaluates the recoverability of long-lived assets with
finite lives in accordance with ASC Subtopic 360-10-35 Property Plant and Equipment—Subsequent Measurements, </t>
  </si>
  <si>
    <t>California Energy Commission Technology Demonstration Grant</t>
  </si>
  <si>
    <t xml:space="preserve">California Energy Commission Technology Demonstration Grant </t>
  </si>
  <si>
    <t>California Department of Food and Agriculture Dairy Digester Research and Development Grant</t>
  </si>
  <si>
    <t xml:space="preserve">California Department of Food and Agriculture Dairy Digester Research
and Development Grant </t>
  </si>
  <si>
    <t>California Energy Commission Low Carbon Advanced Ethanol Grant Program</t>
  </si>
  <si>
    <t xml:space="preserve">California Energy Commission Low Carbon Advanced Ethanol Grant
Program </t>
  </si>
  <si>
    <t>Basic and Diluted Net Loss per Share</t>
  </si>
  <si>
    <t xml:space="preserve">Basic and Diluted Net Loss per Share. The following table shows the number of potentially dilutive shares
excluded from the diluted net loss per share calculation as of March 31, 2020 and 2019:
As of
March 31, 2020
March 31, 2019
Series B preferred (post split basis) 132 132
Common stock options and warrants 5,688 3,640
Debt with conversion feature at $30 per share of common stock 1,269 1,242
SARs conversion if stock issued at $0.91 per share to cover $2.1 million - 2,298
Total number of potentially dilutive shares excluded from the diluted net loss per share calculation 7,089 7,312 </t>
  </si>
  <si>
    <t>Comprehensive Loss</t>
  </si>
  <si>
    <t xml:space="preserve">Comprehensive Loss. Comprehensive Income </t>
  </si>
  <si>
    <t>Foreign Currency Translation/Transactions</t>
  </si>
  <si>
    <t xml:space="preserve">Foreign Currency Translation/Transactions. </t>
  </si>
  <si>
    <t>Operating Segments</t>
  </si>
  <si>
    <t xml:space="preserve">Operating Segments. The “North America” operating segment includes the Keyes
Plant, the Riverbank Cellulosic Ethanol Facility, the Biogas Project, the Goodland Plant and the research and development facility
in Minnesota. The “India” operating segment includes the Company’s
50 million gallon per year capacity Kakinada Plant in India, the administrative offices in Hyderabad, India, and the holding companies
in Nevada and Mauritius. </t>
  </si>
  <si>
    <t>Fair Value of Financial Instruments</t>
  </si>
  <si>
    <t xml:space="preserve">Fair Value of Financial Instruments. </t>
  </si>
  <si>
    <t>Share-Based Compensation</t>
  </si>
  <si>
    <t xml:space="preserve">Share-Based Compensation. Stock Compensation </t>
  </si>
  <si>
    <t>Commitments and Contingencies</t>
  </si>
  <si>
    <t xml:space="preserve">Commitments and Contingencies. Contingencies </t>
  </si>
  <si>
    <t>Debt Modification Accounting</t>
  </si>
  <si>
    <t xml:space="preserve">Debt Modification Accounting Debt–Modification and Extinguishments </t>
  </si>
  <si>
    <t>Convertible Instruments</t>
  </si>
  <si>
    <t xml:space="preserve">Convertible Instruments </t>
  </si>
  <si>
    <t>Recently Issued Accounting Pronouncements</t>
  </si>
  <si>
    <t xml:space="preserve">Recently Issued Accounting Pronouncements For a complete summary of the Company’s significant accounting
policies, please refer to the Company’s audited financial statements and notes thereto for the years ended December 31, 2019
and 2018 included in the Company’s Annual Report on Form 10-K filed with the Securities and Exchange Commission on March
12, 2020. There were no new accounting pronouncements issued applicable to the Company during the three months ended March 31,
2020. </t>
  </si>
  <si>
    <t>1. Nature of Activities and Summary of Significant Accounting Policies (Tables)</t>
  </si>
  <si>
    <t>Disaggregation of revenue</t>
  </si>
  <si>
    <t xml:space="preserve">North America (in thousands)
For the three months ended March 31,
2020 2019
Ethanol sales $ 25,322 $ 27,189
Wet distillers' grains sales 8,374 8,603
Other sales 2,176 844
$ 35,872 $ 36,636 India (in thousands)
For the three months ended March 31,
2020 2019
Biodiesel sales $ 2,793 $ 4,347
Refined Glycerin sales 90 899
PFAD sales 712 -
Other sales 13 6
$ 3,608 $ 5,252 </t>
  </si>
  <si>
    <t>Schedule of dilutive securities</t>
  </si>
  <si>
    <t xml:space="preserve">As of
March 31, 2020
March 31, 2019
Series B preferred (post split basis) 132 132
Common stock options and warrants 5,688 3,640
Debt with conversion feature at $30 per share of common stock 1,269 1,242
SARs conversion if stock issued at $0.91 per share to cover $2.1 million - 2,298
Total number of potentially dilutive shares excluded from the diluted net loss per share calculation 7,089 7,312 </t>
  </si>
  <si>
    <t>2. Inventories (Tables)</t>
  </si>
  <si>
    <t>Schedule of inventories</t>
  </si>
  <si>
    <t xml:space="preserve">As of
March 31, 2020
December 31, 2019
Raw materials $ 2,394 $ 2,566
Work-in-progress 1,367 1,455
Finished goods 1,485 2,497
Total inventories $ 5,246 $ 6,518 </t>
  </si>
  <si>
    <t>3. Property, Plant and Equipment (Tables)</t>
  </si>
  <si>
    <t>Schedule of property, plant and equipment</t>
  </si>
  <si>
    <t xml:space="preserve">As of
March 31, 2020
December 31, 2019
Land $ 4,077 $ 4,104
Plant and buildings 83,799 83,139
Furniture and fixtures 1,095 1,094
Machinery and equipment 4,169 4,252
Construction in progress 19,206 12,571
Property held for development 15,408 15,408
Total gross property, plant &amp; equipment 127,754 120,568
Less accumulated depreciation (37,126 ) (36,342 )
Total net property, plant &amp; equipment $ 90,628 $ 84,226 </t>
  </si>
  <si>
    <t>Depreciation of property, plant, and equipment</t>
  </si>
  <si>
    <t xml:space="preserve">Years
Plant and buildings 20 - 30
Machinery &amp; equipment 5 - 7
Furniture &amp; fixtures 3 - 5 </t>
  </si>
  <si>
    <t>4. Debt (Tables)</t>
  </si>
  <si>
    <t>Schedule of debt</t>
  </si>
  <si>
    <t xml:space="preserve">March 31, 2020
December 31, 2019
Third Eye Capital term notes $ 7,024 $ 7,024
Third Eye Capital revolving credit facility 67,077 62,869
Third Eye Capital revenue participation term notes 11,794 11,794
Third Eye Capital acquisition term notes 26,282 25,518
Third Eye Capital promissory note 3,434 2,815
Cilion shareholder seller notes payable 6,161 6,124
Subordinated notes 11,816 11,502
EB-5 promissory notes 42,176 41,932
Unsecured working capital loans 2,077 2,631
GAFI Term and Revolving loans 31,207 30,216
Total debt 209,048 202,425
Less current portion of debt 23,363 22,740
Total long term debt $ 185,685 $ 179,685 </t>
  </si>
  <si>
    <t>Maturities of long-term debt</t>
  </si>
  <si>
    <t xml:space="preserve">Twelve months ended March 31, Debt Repayments
2021 $ 23,363
2022 152,436
2023 27,500
2024 3,411
2025 2,500
Total debt 209,210
Debt issuance costs (162 )
Total debt, net of debt issuance costs $ 209,048 </t>
  </si>
  <si>
    <t>5. Commitments and Contingencies (Tables)</t>
  </si>
  <si>
    <t>Schedule of lease expense and sublease income</t>
  </si>
  <si>
    <t xml:space="preserve">Three months ended March 31,
2020 2019
Operating lease expense $ 177 $ 181
Short term lease expense 14 41
Variable lease expense 34 32
Sub lease income - (17 )
Total lease cost $ 225 $ 237 </t>
  </si>
  <si>
    <t>Supplemental non-cash flow information related to right-of-use asset and lease liabilities</t>
  </si>
  <si>
    <t xml:space="preserve">Supplemental non-cash flow information related to ROU asset and lease
liabilities was as follows for the three months ended March 31, 2020 and March 31, 2019:
Three months ended March 31
2020 2019
Accretion of the lease liability $ 17 $ 40
Amortization of right-of-use assets $ 160 $ 141 As of March 31, 2020, our weighted average remaining lease term and
discount rate were as follows:
Weighted Average Remaining Lease Term Operating Leases 1.5 years
Weighted Average Discount Rate Operating Leases 14.8% Supplemental balance sheet information related to leases was as follows:
As of
March 31, 2020
December 31, 2019
Operating lease right-of-use assets $ 397 $ 557
Operating lease liability:
Short term lease liability $ 257 $ 377
Long term lease liability $ 158 $ 200 </t>
  </si>
  <si>
    <t>Maturities of operating lease liabilities</t>
  </si>
  <si>
    <t xml:space="preserve">Twelve months ended March 31, Operating leases
2021 $ 293
2022 167
Total lease payments $ 460
Less imputed interest (45 )
Total operating lease liability $ 415 </t>
  </si>
  <si>
    <t>7. Stock-Based Compensation (Tables)</t>
  </si>
  <si>
    <t>Schedule of options granted under employee stock plans</t>
  </si>
  <si>
    <t xml:space="preserve">Shares Available for Grant Number of Shares Outstanding Weighted-Average Exercise Price
Balance as of December 31, 2019 147 3,746 $ 1.38
Authorized 1,892 - -
Granted (1,847 ) 1,847 0.71
Balance as of March 31, 2020 192 5,593 $ 1.16 </t>
  </si>
  <si>
    <t>Schedule of weighted average fair value calculations for options</t>
  </si>
  <si>
    <t xml:space="preserve">Description For the three months ended March 31,
2020 2019
Dividend-yield 0 % 0 %
Risk-free interest rate 1.08 % 2.59 %
Expected volatility 87.43 % 88.52 %
Expected life (years) 6.93 6.41
Market value per share on grant date $ 0.71 $ 0.70
Fair value per share on grant date $ 0.54 $ 0.53 </t>
  </si>
  <si>
    <t>8. Agreements (Tables)</t>
  </si>
  <si>
    <t>Schedule of working capital agreement activity</t>
  </si>
  <si>
    <t xml:space="preserve">As of and for the three months ended March 31,
2020 2019
Ethanol sales $ 24,383 $ 27,189
Wet distiller's grains sales 8,374 8,603
Corn oil sales 928 800
Corn purchases 29,214 29,261
Accounts receivable 60 1,340
Accounts payable 1,749 2,766 </t>
  </si>
  <si>
    <t>9. Segment Information (Tables)</t>
  </si>
  <si>
    <t>Schedule of segment information</t>
  </si>
  <si>
    <t xml:space="preserve">Three months ended March 31, 2020 Three months ended March 31, 2019
North America India Total Consolidated North America India Total Consolidated
Revenues $ 35,872 3,608 39,480 36,636 5,252 $ 41,888
Cost of goods sold 36,413 3,500 39,913 36,967 5,272 42,239
Gross profit (loss) (541 ) 108 (433 ) (331 ) (20 ) (351 )
Other Expenses
Research and development expenses 117 - 117 33 - 33
Selling, general and administrative expenses 3,120 816 3,936 4,066 175 4,241
Interest expense 6,857 19 6,876 6,042 167 6,209
Accretion of Series A preferred units 960 - 960 449 - 449
Other (income) expense (53 ) (10 ) (63 ) 111 (734 ) (623 )
Income (loss) before income taxes $ (11,542 ) $ (717 ) $ (12,259 ) (11,032 ) 372 $ (10,660 )
Capital expenditures $ 1,298 $ 1,074 $ 2,372 351 247 $ 598
Depreciation 933 157 1,090 994 144 1,138
Total Assets $ 89,322 $ 14,493 $ 103,815 82,990 16,906 $ 99,896 </t>
  </si>
  <si>
    <t>1. Nature of Activities and Summary of Significant Accounting Policies (Details) - USD ($) $ in Thousands</t>
  </si>
  <si>
    <t>Sales</t>
  </si>
  <si>
    <t>North America</t>
  </si>
  <si>
    <t>North America | Ethanol sales</t>
  </si>
  <si>
    <t>North America | Wet distiller's grains sales</t>
  </si>
  <si>
    <t>North America | Other sales</t>
  </si>
  <si>
    <t>India</t>
  </si>
  <si>
    <t>India | Other sales</t>
  </si>
  <si>
    <t>India | Biodiesel sales</t>
  </si>
  <si>
    <t>India | Refined Glycerin sales</t>
  </si>
  <si>
    <t>India | PFAD sales</t>
  </si>
  <si>
    <t>1. Nature of Activities and Summary of Significant Accounting Policies (Details 1) - shares</t>
  </si>
  <si>
    <t>Total number of potentially dilutive shares excluded from the basic and diluted net loss per share calculation (in thousands)</t>
  </si>
  <si>
    <t>Series B preferred (post split basis)</t>
  </si>
  <si>
    <t>Common stock options and warrants</t>
  </si>
  <si>
    <t>Debt with conversion feature at $30 per share of common stock</t>
  </si>
  <si>
    <t>SARs conversion if stock issued at $0.91 per share to cover $2.1 million</t>
  </si>
  <si>
    <t>2. Inventories (Details) - USD ($) $ in Thousands</t>
  </si>
  <si>
    <t>Raw materials</t>
  </si>
  <si>
    <t>Work-in-progress</t>
  </si>
  <si>
    <t>Finished goods</t>
  </si>
  <si>
    <t>Total inventories</t>
  </si>
  <si>
    <t>2. Inventories (Details Narrative) - USD ($) $ in Thousands</t>
  </si>
  <si>
    <t>Lower cost of market impairment</t>
  </si>
  <si>
    <t>3. Property, Plant and Equipment (Details) - USD ($) $ in Thousands</t>
  </si>
  <si>
    <t>Land</t>
  </si>
  <si>
    <t>Plant and buildings</t>
  </si>
  <si>
    <t>Furniture and fixtures</t>
  </si>
  <si>
    <t>Machinery and equipment</t>
  </si>
  <si>
    <t>Construction in progress</t>
  </si>
  <si>
    <t>Property held for development</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t>
  </si>
  <si>
    <t>30 years</t>
  </si>
  <si>
    <t>Machinery and Equipment | Minimum</t>
  </si>
  <si>
    <t>5 years</t>
  </si>
  <si>
    <t>Machinery and Equipment | Maximum</t>
  </si>
  <si>
    <t>7 years</t>
  </si>
  <si>
    <t>Furniture and Fixtures | Minimum</t>
  </si>
  <si>
    <t>3 years</t>
  </si>
  <si>
    <t>Furniture and Fixtures | Maximum</t>
  </si>
  <si>
    <t>3. Property, Plant and Equipment (Details Narrative) - USD ($) $ in Thousands</t>
  </si>
  <si>
    <t>Depreciation expense</t>
  </si>
  <si>
    <t>4. Debt (Details) - USD ($) $ in Thousands</t>
  </si>
  <si>
    <t>Third Eye Capital term notes</t>
  </si>
  <si>
    <t>Third Eye Capital revolving credit facility</t>
  </si>
  <si>
    <t>Third Eye Capital revenue participation term notes</t>
  </si>
  <si>
    <t>Third Eye Capital acquisition term notes</t>
  </si>
  <si>
    <t>Third Eye Capital promissory note</t>
  </si>
  <si>
    <t>Cilion shareholder seller notes payable</t>
  </si>
  <si>
    <t>Subordinated notes</t>
  </si>
  <si>
    <t>EB-5 long term promissory notes</t>
  </si>
  <si>
    <t>Unsecured working capital loans</t>
  </si>
  <si>
    <t>GAFI Term and Revolving loans</t>
  </si>
  <si>
    <t>Total debt</t>
  </si>
  <si>
    <t>Less current portion of debt</t>
  </si>
  <si>
    <t>Total long term debt</t>
  </si>
  <si>
    <t>4. Debt (Details 1) $ in Thousands</t>
  </si>
  <si>
    <t>Mar. 31, 2020USD ($)</t>
  </si>
  <si>
    <t>Twelve months ended March 31,</t>
  </si>
  <si>
    <t>2021</t>
  </si>
  <si>
    <t>2022</t>
  </si>
  <si>
    <t>2023</t>
  </si>
  <si>
    <t>2024</t>
  </si>
  <si>
    <t>2025</t>
  </si>
  <si>
    <t>Debt issuance costs</t>
  </si>
  <si>
    <t>Total debt, net of debt issuance costs</t>
  </si>
  <si>
    <t>4. Debt (Details Narrative) - USD ($) $ in Thousands</t>
  </si>
  <si>
    <t>February 2019 Note</t>
  </si>
  <si>
    <t>Principal and interest outstanding</t>
  </si>
  <si>
    <t>Third Eye Capital Term Notes</t>
  </si>
  <si>
    <t>Third Eye Capital Revolving Credit Facility</t>
  </si>
  <si>
    <t>Third Eye Capital Revenue Participation Term Note</t>
  </si>
  <si>
    <t>Third Eye Capital Acquisition Term Notes</t>
  </si>
  <si>
    <t>Third Eye Capital Reserve Liquidity Notes</t>
  </si>
  <si>
    <t>Cilion Shareholder Seller Notes Payable</t>
  </si>
  <si>
    <t>Subordinated Notes</t>
  </si>
  <si>
    <t>EB-5 Phase I Notes</t>
  </si>
  <si>
    <t>Principal outstanding</t>
  </si>
  <si>
    <t>Interest outstanding</t>
  </si>
  <si>
    <t>EB-5 Phase II Notes</t>
  </si>
  <si>
    <t>Unsecured Working Capital Loans</t>
  </si>
  <si>
    <t>Secunderabad Oils</t>
  </si>
  <si>
    <t>GAFI Revolving Loan</t>
  </si>
  <si>
    <t>5. Commitments and Contingencies (Details) - USD ($) $ in Thousands</t>
  </si>
  <si>
    <t>Operating lease expense</t>
  </si>
  <si>
    <t>Short term lease expense</t>
  </si>
  <si>
    <t>Variable lease expense</t>
  </si>
  <si>
    <t>Sub lease income</t>
  </si>
  <si>
    <t>Total lease cost</t>
  </si>
  <si>
    <t>5. Commitments and Contingencies (Details 1) - USD ($) $ in Thousands</t>
  </si>
  <si>
    <t>Accretion of the lease liability</t>
  </si>
  <si>
    <t>Amortization of right-of-use assets</t>
  </si>
  <si>
    <t>Weighted average remaining lease term operating leases</t>
  </si>
  <si>
    <t>1 year 6 months</t>
  </si>
  <si>
    <t>Weighted average discount rate operating leases</t>
  </si>
  <si>
    <t>14.80%</t>
  </si>
  <si>
    <t>Short term lease liability</t>
  </si>
  <si>
    <t>Long term lease liability</t>
  </si>
  <si>
    <t>5. Commitments and Contingencies (Details 2) $ in Thousands</t>
  </si>
  <si>
    <t>Total payments</t>
  </si>
  <si>
    <t>Less: imputed interest</t>
  </si>
  <si>
    <t>Total operating lease liability</t>
  </si>
  <si>
    <t>7. Stock-Based Compensation (Details)</t>
  </si>
  <si>
    <t>Mar. 31, 2020$ / sharesshares</t>
  </si>
  <si>
    <t>Shares available for grant, beginning (in thousands)</t>
  </si>
  <si>
    <t>Shares available for grant, authorized (in thousands)</t>
  </si>
  <si>
    <t>Shares available for grant, granted (in thousands)</t>
  </si>
  <si>
    <t>Shares available for grant, ending (in thousands)</t>
  </si>
  <si>
    <t>Number of outstanding, beginning (in thousands)</t>
  </si>
  <si>
    <t>Number of shares, granted (in thousands)</t>
  </si>
  <si>
    <t>Number of outstanding, ending (in thousands)</t>
  </si>
  <si>
    <t>Weighted average exercise price outstanding, beginning | $ / shares</t>
  </si>
  <si>
    <t>Weighted average exercise price, granted | $ / shares</t>
  </si>
  <si>
    <t>.71</t>
  </si>
  <si>
    <t>Weighted average exercise price outstanding, ending | $ / shares</t>
  </si>
  <si>
    <t>7. Stock-Based Compensation (Details 1) - $ / shares</t>
  </si>
  <si>
    <t>Dividend-yield</t>
  </si>
  <si>
    <t>0.00%</t>
  </si>
  <si>
    <t>Risk-free interest rate</t>
  </si>
  <si>
    <t>1.08%</t>
  </si>
  <si>
    <t>2.59%</t>
  </si>
  <si>
    <t>Expected volatility</t>
  </si>
  <si>
    <t>87.43%</t>
  </si>
  <si>
    <t>88.52%</t>
  </si>
  <si>
    <t>Expected life (years)</t>
  </si>
  <si>
    <t>6 years 11 months 5 days</t>
  </si>
  <si>
    <t>6 years 4 months 28 days</t>
  </si>
  <si>
    <t>Market value per share on grant date</t>
  </si>
  <si>
    <t>$ .71</t>
  </si>
  <si>
    <t>$ .70</t>
  </si>
  <si>
    <t>Weighted average fair value per share of common stock</t>
  </si>
  <si>
    <t>$ .54</t>
  </si>
  <si>
    <t>$ .53</t>
  </si>
  <si>
    <t>7. Stock-Based Compensation (Details Narrative) - USD ($) $ in Thousands</t>
  </si>
  <si>
    <t>Options vested</t>
  </si>
  <si>
    <t>Stock compensation expense</t>
  </si>
  <si>
    <t>Options granted</t>
  </si>
  <si>
    <t>Unrecognized compensation expense</t>
  </si>
  <si>
    <t>Unrecognized compensation expense, recognition period</t>
  </si>
  <si>
    <t>2 years 4 months 2 days</t>
  </si>
  <si>
    <t>8. Agreements (Details) - USD ($) $ in Thousands</t>
  </si>
  <si>
    <t>Ethanol sales</t>
  </si>
  <si>
    <t>Wet distiller's grains sales</t>
  </si>
  <si>
    <t>Corn oil sales</t>
  </si>
  <si>
    <t>Corn purchases</t>
  </si>
  <si>
    <t>8. Agreements (Details Narrative) - USD ($) $ in Thousands</t>
  </si>
  <si>
    <t>Marketing costs</t>
  </si>
  <si>
    <t>9. Segment Information (Details) - USD ($) $ in Thousands</t>
  </si>
  <si>
    <t>Gross profit (loss)</t>
  </si>
  <si>
    <t>Other Expenses</t>
  </si>
  <si>
    <t>Income (loss) before income taxes</t>
  </si>
  <si>
    <t>9. Segment Information (Details 1) - USD ($) $ in Thousands</t>
  </si>
  <si>
    <t>Assets</t>
  </si>
  <si>
    <t>10. Related Party Transactions (Details Narrative) - USD ($) $ in Thousands</t>
  </si>
  <si>
    <t>Eric McAfee and McAfee Capital</t>
  </si>
  <si>
    <t>Related party debt</t>
  </si>
  <si>
    <t>Related party transaction</t>
  </si>
  <si>
    <t>Various Board Memb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2068356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6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3</v>
      </c>
      <c r="C3" s="6" t="n">
        <v>656</v>
      </c>
    </row>
    <row r="4" spans="1:3">
      <c r="A4" s="4" t="s">
        <v>39</v>
      </c>
      <c r="B4" s="5" t="n">
        <v>1584</v>
      </c>
      <c r="C4" s="5" t="n">
        <v>2036</v>
      </c>
    </row>
    <row r="5" spans="1:3">
      <c r="A5" s="4" t="s">
        <v>40</v>
      </c>
      <c r="B5" s="5" t="n">
        <v>5246</v>
      </c>
      <c r="C5" s="5" t="n">
        <v>6518</v>
      </c>
    </row>
    <row r="6" spans="1:3">
      <c r="A6" s="4" t="s">
        <v>41</v>
      </c>
      <c r="B6" s="5" t="n">
        <v>910</v>
      </c>
      <c r="C6" s="5" t="n">
        <v>794</v>
      </c>
    </row>
    <row r="7" spans="1:3">
      <c r="A7" s="4" t="s">
        <v>42</v>
      </c>
      <c r="B7" s="5" t="n">
        <v>1810</v>
      </c>
      <c r="C7" s="5" t="n">
        <v>2572</v>
      </c>
    </row>
    <row r="8" spans="1:3">
      <c r="A8" s="4" t="s">
        <v>43</v>
      </c>
      <c r="B8" s="5" t="n">
        <v>9853</v>
      </c>
      <c r="C8" s="5" t="n">
        <v>12576</v>
      </c>
    </row>
    <row r="9" spans="1:3">
      <c r="A9" s="4" t="s">
        <v>44</v>
      </c>
      <c r="B9" s="5" t="n">
        <v>90628</v>
      </c>
      <c r="C9" s="5" t="n">
        <v>84226</v>
      </c>
    </row>
    <row r="10" spans="1:3">
      <c r="A10" s="4" t="s">
        <v>45</v>
      </c>
      <c r="B10" s="5" t="n">
        <v>397</v>
      </c>
      <c r="C10" s="5" t="n">
        <v>557</v>
      </c>
    </row>
    <row r="11" spans="1:3">
      <c r="A11" s="4" t="s">
        <v>46</v>
      </c>
      <c r="B11" s="5" t="n">
        <v>2937</v>
      </c>
      <c r="C11" s="5" t="n">
        <v>2537</v>
      </c>
    </row>
    <row r="12" spans="1:3">
      <c r="A12" s="4" t="s">
        <v>47</v>
      </c>
      <c r="B12" s="5" t="n">
        <v>103815</v>
      </c>
      <c r="C12" s="5" t="n">
        <v>99896</v>
      </c>
    </row>
    <row r="13" spans="1:3">
      <c r="A13" s="3" t="s">
        <v>48</v>
      </c>
    </row>
    <row r="14" spans="1:3">
      <c r="A14" s="4" t="s">
        <v>49</v>
      </c>
      <c r="B14" s="5" t="n">
        <v>16904</v>
      </c>
      <c r="C14" s="5" t="n">
        <v>15968</v>
      </c>
    </row>
    <row r="15" spans="1:3">
      <c r="A15" s="4" t="s">
        <v>50</v>
      </c>
      <c r="B15" s="5" t="n">
        <v>6036</v>
      </c>
      <c r="C15" s="5" t="n">
        <v>5792</v>
      </c>
    </row>
    <row r="16" spans="1:3">
      <c r="A16" s="4" t="s">
        <v>51</v>
      </c>
      <c r="B16" s="5" t="n">
        <v>17327</v>
      </c>
      <c r="C16" s="5" t="n">
        <v>16948</v>
      </c>
    </row>
    <row r="17" spans="1:3">
      <c r="A17" s="4" t="s">
        <v>52</v>
      </c>
      <c r="B17" s="5" t="n">
        <v>3175</v>
      </c>
      <c r="C17" s="5" t="n">
        <v>3149</v>
      </c>
    </row>
    <row r="18" spans="1:3">
      <c r="A18" s="4" t="s">
        <v>53</v>
      </c>
      <c r="B18" s="5" t="n">
        <v>4378</v>
      </c>
      <c r="C18" s="5" t="n">
        <v>4095</v>
      </c>
    </row>
    <row r="19" spans="1:3">
      <c r="A19" s="4" t="s">
        <v>54</v>
      </c>
      <c r="B19" s="5" t="n">
        <v>6200</v>
      </c>
      <c r="C19" s="5" t="n">
        <v>6200</v>
      </c>
    </row>
    <row r="20" spans="1:3">
      <c r="A20" s="4" t="s">
        <v>55</v>
      </c>
      <c r="B20" s="5" t="n">
        <v>6935</v>
      </c>
      <c r="C20" s="5" t="n">
        <v>5667</v>
      </c>
    </row>
    <row r="21" spans="1:3">
      <c r="A21" s="4" t="s">
        <v>56</v>
      </c>
      <c r="B21" s="5" t="n">
        <v>60955</v>
      </c>
      <c r="C21" s="5" t="n">
        <v>57819</v>
      </c>
    </row>
    <row r="22" spans="1:3">
      <c r="A22" s="3" t="s">
        <v>57</v>
      </c>
    </row>
    <row r="23" spans="1:3">
      <c r="A23" s="4" t="s">
        <v>58</v>
      </c>
      <c r="B23" s="5" t="n">
        <v>112177</v>
      </c>
      <c r="C23" s="5" t="n">
        <v>107205</v>
      </c>
    </row>
    <row r="24" spans="1:3">
      <c r="A24" s="4" t="s">
        <v>59</v>
      </c>
      <c r="B24" s="5" t="n">
        <v>36500</v>
      </c>
      <c r="C24" s="5" t="n">
        <v>36500</v>
      </c>
    </row>
    <row r="25" spans="1:3">
      <c r="A25" s="4" t="s">
        <v>60</v>
      </c>
      <c r="B25" s="5" t="n">
        <v>30847</v>
      </c>
      <c r="C25" s="5" t="n">
        <v>29856</v>
      </c>
    </row>
    <row r="26" spans="1:3">
      <c r="A26" s="4" t="s">
        <v>61</v>
      </c>
      <c r="B26" s="5" t="n">
        <v>6161</v>
      </c>
      <c r="C26" s="5" t="n">
        <v>6124</v>
      </c>
    </row>
    <row r="27" spans="1:3">
      <c r="A27" s="4" t="s">
        <v>62</v>
      </c>
      <c r="B27" s="5" t="n">
        <v>16322</v>
      </c>
      <c r="C27" s="5" t="n">
        <v>14077</v>
      </c>
    </row>
    <row r="28" spans="1:3">
      <c r="A28" s="4" t="s">
        <v>63</v>
      </c>
      <c r="B28" s="5" t="n">
        <v>7542</v>
      </c>
      <c r="C28" s="5" t="n">
        <v>2687</v>
      </c>
    </row>
    <row r="29" spans="1:3">
      <c r="A29" s="4" t="s">
        <v>64</v>
      </c>
      <c r="B29" s="5" t="n">
        <v>209549</v>
      </c>
      <c r="C29" s="5" t="n">
        <v>196449</v>
      </c>
    </row>
    <row r="30" spans="1:3">
      <c r="A30" s="3" t="s">
        <v>65</v>
      </c>
    </row>
    <row r="31" spans="1:3">
      <c r="A31" s="4" t="s">
        <v>66</v>
      </c>
      <c r="B31" s="5" t="n">
        <v>1</v>
      </c>
      <c r="C31" s="5" t="n">
        <v>1</v>
      </c>
    </row>
    <row r="32" spans="1:3">
      <c r="A32" s="4" t="s">
        <v>67</v>
      </c>
      <c r="B32" s="5" t="n">
        <v>21</v>
      </c>
      <c r="C32" s="5" t="n">
        <v>21</v>
      </c>
    </row>
    <row r="33" spans="1:3">
      <c r="A33" s="4" t="s">
        <v>68</v>
      </c>
      <c r="B33" s="5" t="n">
        <v>87255</v>
      </c>
      <c r="C33" s="5" t="n">
        <v>86852</v>
      </c>
    </row>
    <row r="34" spans="1:3">
      <c r="A34" s="4" t="s">
        <v>69</v>
      </c>
      <c r="B34" s="5" t="n">
        <v>-249473</v>
      </c>
      <c r="C34" s="5" t="n">
        <v>-237421</v>
      </c>
    </row>
    <row r="35" spans="1:3">
      <c r="A35" s="4" t="s">
        <v>70</v>
      </c>
      <c r="B35" s="5" t="n">
        <v>-4493</v>
      </c>
      <c r="C35" s="5" t="n">
        <v>-3825</v>
      </c>
    </row>
    <row r="36" spans="1:3">
      <c r="A36" s="4" t="s">
        <v>71</v>
      </c>
      <c r="B36" s="5" t="n">
        <v>-166689</v>
      </c>
      <c r="C36" s="5" t="n">
        <v>-154372</v>
      </c>
    </row>
    <row r="37" spans="1:3">
      <c r="A37" s="4" t="s">
        <v>72</v>
      </c>
      <c r="B37" s="6" t="n">
        <v>103815</v>
      </c>
      <c r="C37" s="6" t="n">
        <v>99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4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6</v>
      </c>
    </row>
    <row r="3" spans="1:3">
      <c r="A3" s="4" t="s">
        <v>287</v>
      </c>
      <c r="B3" s="6" t="n">
        <v>39480</v>
      </c>
      <c r="C3" s="6" t="n">
        <v>41888</v>
      </c>
    </row>
    <row r="4" spans="1:3">
      <c r="A4" s="4" t="s">
        <v>288</v>
      </c>
    </row>
    <row r="5" spans="1:3">
      <c r="A5" s="4" t="s">
        <v>287</v>
      </c>
      <c r="B5" s="5" t="n">
        <v>35872</v>
      </c>
      <c r="C5" s="5" t="n">
        <v>36636</v>
      </c>
    </row>
    <row r="6" spans="1:3">
      <c r="A6" s="4" t="s">
        <v>289</v>
      </c>
    </row>
    <row r="7" spans="1:3">
      <c r="A7" s="4" t="s">
        <v>287</v>
      </c>
      <c r="B7" s="5" t="n">
        <v>25322</v>
      </c>
      <c r="C7" s="5" t="n">
        <v>27189</v>
      </c>
    </row>
    <row r="8" spans="1:3">
      <c r="A8" s="4" t="s">
        <v>290</v>
      </c>
    </row>
    <row r="9" spans="1:3">
      <c r="A9" s="4" t="s">
        <v>287</v>
      </c>
      <c r="B9" s="5" t="n">
        <v>8374</v>
      </c>
      <c r="C9" s="5" t="n">
        <v>8603</v>
      </c>
    </row>
    <row r="10" spans="1:3">
      <c r="A10" s="4" t="s">
        <v>291</v>
      </c>
    </row>
    <row r="11" spans="1:3">
      <c r="A11" s="4" t="s">
        <v>287</v>
      </c>
      <c r="B11" s="5" t="n">
        <v>2176</v>
      </c>
      <c r="C11" s="5" t="n">
        <v>844</v>
      </c>
    </row>
    <row r="12" spans="1:3">
      <c r="A12" s="4" t="s">
        <v>292</v>
      </c>
    </row>
    <row r="13" spans="1:3">
      <c r="A13" s="4" t="s">
        <v>287</v>
      </c>
      <c r="B13" s="5" t="n">
        <v>3608</v>
      </c>
      <c r="C13" s="5" t="n">
        <v>5252</v>
      </c>
    </row>
    <row r="14" spans="1:3">
      <c r="A14" s="4" t="s">
        <v>293</v>
      </c>
    </row>
    <row r="15" spans="1:3">
      <c r="A15" s="4" t="s">
        <v>287</v>
      </c>
      <c r="B15" s="5" t="n">
        <v>13</v>
      </c>
      <c r="C15" s="5" t="n">
        <v>6</v>
      </c>
    </row>
    <row r="16" spans="1:3">
      <c r="A16" s="4" t="s">
        <v>294</v>
      </c>
    </row>
    <row r="17" spans="1:3">
      <c r="A17" s="4" t="s">
        <v>287</v>
      </c>
      <c r="B17" s="5" t="n">
        <v>2793</v>
      </c>
      <c r="C17" s="5" t="n">
        <v>4347</v>
      </c>
    </row>
    <row r="18" spans="1:3">
      <c r="A18" s="4" t="s">
        <v>295</v>
      </c>
    </row>
    <row r="19" spans="1:3">
      <c r="A19" s="4" t="s">
        <v>287</v>
      </c>
      <c r="B19" s="5" t="n">
        <v>90</v>
      </c>
      <c r="C19" s="5" t="n">
        <v>899</v>
      </c>
    </row>
    <row r="20" spans="1:3">
      <c r="A20" s="4" t="s">
        <v>296</v>
      </c>
    </row>
    <row r="21" spans="1:3">
      <c r="A21" s="4" t="s">
        <v>287</v>
      </c>
      <c r="B21" s="6" t="n">
        <v>712</v>
      </c>
      <c r="C21"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3" t="s">
        <v>74</v>
      </c>
    </row>
    <row r="3" spans="1:3">
      <c r="A3" s="4" t="s">
        <v>75</v>
      </c>
      <c r="B3" s="4" t="s">
        <v>76</v>
      </c>
      <c r="C3" s="4" t="s">
        <v>76</v>
      </c>
    </row>
    <row r="4" spans="1:3">
      <c r="A4" s="4" t="s">
        <v>77</v>
      </c>
      <c r="B4" s="5" t="n">
        <v>7235</v>
      </c>
      <c r="C4" s="5" t="n">
        <v>7235</v>
      </c>
    </row>
    <row r="5" spans="1:3">
      <c r="A5" s="4" t="s">
        <v>78</v>
      </c>
      <c r="B5" s="5" t="n">
        <v>1323</v>
      </c>
      <c r="C5" s="5" t="n">
        <v>1323</v>
      </c>
    </row>
    <row r="6" spans="1:3">
      <c r="A6" s="4" t="s">
        <v>79</v>
      </c>
      <c r="B6" s="5" t="n">
        <v>1323</v>
      </c>
      <c r="C6" s="5" t="n">
        <v>1323</v>
      </c>
    </row>
    <row r="7" spans="1:3">
      <c r="A7" s="4" t="s">
        <v>80</v>
      </c>
      <c r="B7" s="6" t="n">
        <v>3969</v>
      </c>
      <c r="C7" s="6" t="n">
        <v>3969</v>
      </c>
    </row>
    <row r="8" spans="1:3">
      <c r="A8" s="4" t="s">
        <v>81</v>
      </c>
      <c r="B8" s="4" t="s">
        <v>76</v>
      </c>
      <c r="C8" s="7" t="n">
        <v>0.001</v>
      </c>
    </row>
    <row r="9" spans="1:3">
      <c r="A9" s="4" t="s">
        <v>82</v>
      </c>
      <c r="B9" s="5" t="n">
        <v>40000</v>
      </c>
      <c r="C9" s="5" t="n">
        <v>40000</v>
      </c>
    </row>
    <row r="10" spans="1:3">
      <c r="A10" s="4" t="s">
        <v>83</v>
      </c>
      <c r="B10" s="5" t="n">
        <v>20570</v>
      </c>
      <c r="C10" s="5" t="n">
        <v>20570</v>
      </c>
    </row>
    <row r="11" spans="1:3">
      <c r="A11" s="4" t="s">
        <v>84</v>
      </c>
      <c r="B11" s="5" t="n">
        <v>20570</v>
      </c>
      <c r="C11" s="5" t="n">
        <v>20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6</v>
      </c>
    </row>
    <row r="3" spans="1:3">
      <c r="A3" s="4" t="s">
        <v>298</v>
      </c>
      <c r="B3" s="5" t="n">
        <v>7089</v>
      </c>
      <c r="C3" s="5" t="n">
        <v>7312</v>
      </c>
    </row>
    <row r="4" spans="1:3">
      <c r="A4" s="4" t="s">
        <v>299</v>
      </c>
    </row>
    <row r="5" spans="1:3">
      <c r="A5" s="4" t="s">
        <v>298</v>
      </c>
      <c r="B5" s="5" t="n">
        <v>132</v>
      </c>
      <c r="C5" s="5" t="n">
        <v>132</v>
      </c>
    </row>
    <row r="6" spans="1:3">
      <c r="A6" s="4" t="s">
        <v>300</v>
      </c>
    </row>
    <row r="7" spans="1:3">
      <c r="A7" s="4" t="s">
        <v>298</v>
      </c>
      <c r="B7" s="5" t="n">
        <v>5688</v>
      </c>
      <c r="C7" s="5" t="n">
        <v>3640</v>
      </c>
    </row>
    <row r="8" spans="1:3">
      <c r="A8" s="4" t="s">
        <v>301</v>
      </c>
    </row>
    <row r="9" spans="1:3">
      <c r="A9" s="4" t="s">
        <v>298</v>
      </c>
      <c r="B9" s="5" t="n">
        <v>1269</v>
      </c>
      <c r="C9" s="5" t="n">
        <v>1242</v>
      </c>
    </row>
    <row r="10" spans="1:3">
      <c r="A10" s="4" t="s">
        <v>302</v>
      </c>
    </row>
    <row r="11" spans="1:3">
      <c r="A11" s="4" t="s">
        <v>298</v>
      </c>
      <c r="B11" s="5" t="n">
        <v>0</v>
      </c>
      <c r="C11" s="5" t="n">
        <v>2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3</v>
      </c>
      <c r="B1" s="2" t="s">
        <v>2</v>
      </c>
      <c r="C1" s="2" t="s">
        <v>36</v>
      </c>
    </row>
    <row r="2" spans="1:3">
      <c r="A2" s="3" t="s">
        <v>177</v>
      </c>
    </row>
    <row r="3" spans="1:3">
      <c r="A3" s="4" t="s">
        <v>304</v>
      </c>
      <c r="B3" s="6" t="n">
        <v>2394</v>
      </c>
      <c r="C3" s="6" t="n">
        <v>2566</v>
      </c>
    </row>
    <row r="4" spans="1:3">
      <c r="A4" s="4" t="s">
        <v>305</v>
      </c>
      <c r="B4" s="5" t="n">
        <v>1367</v>
      </c>
      <c r="C4" s="5" t="n">
        <v>1455</v>
      </c>
    </row>
    <row r="5" spans="1:3">
      <c r="A5" s="4" t="s">
        <v>306</v>
      </c>
      <c r="B5" s="5" t="n">
        <v>1485</v>
      </c>
      <c r="C5" s="5" t="n">
        <v>2497</v>
      </c>
    </row>
    <row r="6" spans="1:3">
      <c r="A6" s="4" t="s">
        <v>307</v>
      </c>
      <c r="B6" s="6" t="n">
        <v>5246</v>
      </c>
      <c r="C6" s="6" t="n">
        <v>65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36</v>
      </c>
    </row>
    <row r="2" spans="1:3">
      <c r="A2" s="3" t="s">
        <v>177</v>
      </c>
    </row>
    <row r="3" spans="1:3">
      <c r="A3" s="4" t="s">
        <v>309</v>
      </c>
      <c r="B3" s="6" t="n">
        <v>200</v>
      </c>
      <c r="C3"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v>
      </c>
      <c r="C1" s="2" t="s">
        <v>36</v>
      </c>
    </row>
    <row r="2" spans="1:3">
      <c r="A2" s="3" t="s">
        <v>180</v>
      </c>
    </row>
    <row r="3" spans="1:3">
      <c r="A3" s="4" t="s">
        <v>311</v>
      </c>
      <c r="B3" s="6" t="n">
        <v>4077</v>
      </c>
      <c r="C3" s="6" t="n">
        <v>4104</v>
      </c>
    </row>
    <row r="4" spans="1:3">
      <c r="A4" s="4" t="s">
        <v>312</v>
      </c>
      <c r="B4" s="5" t="n">
        <v>83799</v>
      </c>
      <c r="C4" s="5" t="n">
        <v>83139</v>
      </c>
    </row>
    <row r="5" spans="1:3">
      <c r="A5" s="4" t="s">
        <v>313</v>
      </c>
      <c r="B5" s="5" t="n">
        <v>1095</v>
      </c>
      <c r="C5" s="5" t="n">
        <v>1094</v>
      </c>
    </row>
    <row r="6" spans="1:3">
      <c r="A6" s="4" t="s">
        <v>314</v>
      </c>
      <c r="B6" s="5" t="n">
        <v>4169</v>
      </c>
      <c r="C6" s="5" t="n">
        <v>4252</v>
      </c>
    </row>
    <row r="7" spans="1:3">
      <c r="A7" s="4" t="s">
        <v>315</v>
      </c>
      <c r="B7" s="5" t="n">
        <v>19206</v>
      </c>
      <c r="C7" s="5" t="n">
        <v>12571</v>
      </c>
    </row>
    <row r="8" spans="1:3">
      <c r="A8" s="4" t="s">
        <v>316</v>
      </c>
      <c r="B8" s="5" t="n">
        <v>15408</v>
      </c>
      <c r="C8" s="5" t="n">
        <v>15408</v>
      </c>
    </row>
    <row r="9" spans="1:3">
      <c r="A9" s="4" t="s">
        <v>317</v>
      </c>
      <c r="B9" s="5" t="n">
        <v>127754</v>
      </c>
      <c r="C9" s="5" t="n">
        <v>120568</v>
      </c>
    </row>
    <row r="10" spans="1:3">
      <c r="A10" s="4" t="s">
        <v>318</v>
      </c>
      <c r="B10" s="5" t="n">
        <v>-37126</v>
      </c>
      <c r="C10" s="5" t="n">
        <v>-36342</v>
      </c>
    </row>
    <row r="11" spans="1:3">
      <c r="A11" s="4" t="s">
        <v>319</v>
      </c>
      <c r="B11" s="6" t="n">
        <v>90628</v>
      </c>
      <c r="C11" s="6" t="n">
        <v>84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5"/>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7</v>
      </c>
    </row>
    <row r="9" spans="1:2">
      <c r="A9" s="4" t="s">
        <v>328</v>
      </c>
    </row>
    <row r="10" spans="1:2">
      <c r="A10" s="4" t="s">
        <v>322</v>
      </c>
      <c r="B10" s="4" t="s">
        <v>329</v>
      </c>
    </row>
    <row r="11" spans="1:2">
      <c r="A11" s="4" t="s">
        <v>330</v>
      </c>
    </row>
    <row r="12" spans="1:2">
      <c r="A12" s="4" t="s">
        <v>322</v>
      </c>
      <c r="B12" s="4" t="s">
        <v>331</v>
      </c>
    </row>
    <row r="13" spans="1:2">
      <c r="A13" s="4" t="s">
        <v>332</v>
      </c>
    </row>
    <row r="14" spans="1:2">
      <c r="A14" s="4" t="s">
        <v>322</v>
      </c>
      <c r="B1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3</v>
      </c>
      <c r="B1" s="2" t="s">
        <v>1</v>
      </c>
    </row>
    <row r="2" spans="1:3">
      <c r="B2" s="2" t="s">
        <v>2</v>
      </c>
      <c r="C2" s="2" t="s">
        <v>86</v>
      </c>
    </row>
    <row r="3" spans="1:3">
      <c r="A3" s="3" t="s">
        <v>180</v>
      </c>
    </row>
    <row r="4" spans="1:3">
      <c r="A4" s="4" t="s">
        <v>334</v>
      </c>
      <c r="B4" s="6" t="n">
        <v>1090</v>
      </c>
      <c r="C4" s="6" t="n">
        <v>11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5</v>
      </c>
      <c r="B1" s="2" t="s">
        <v>2</v>
      </c>
      <c r="C1" s="2" t="s">
        <v>36</v>
      </c>
    </row>
    <row r="2" spans="1:3">
      <c r="A2" s="3" t="s">
        <v>183</v>
      </c>
    </row>
    <row r="3" spans="1:3">
      <c r="A3" s="4" t="s">
        <v>336</v>
      </c>
      <c r="B3" s="6" t="n">
        <v>7024</v>
      </c>
      <c r="C3" s="6" t="n">
        <v>7024</v>
      </c>
    </row>
    <row r="4" spans="1:3">
      <c r="A4" s="4" t="s">
        <v>337</v>
      </c>
      <c r="B4" s="5" t="n">
        <v>67077</v>
      </c>
      <c r="C4" s="5" t="n">
        <v>62869</v>
      </c>
    </row>
    <row r="5" spans="1:3">
      <c r="A5" s="4" t="s">
        <v>338</v>
      </c>
      <c r="B5" s="5" t="n">
        <v>11794</v>
      </c>
      <c r="C5" s="5" t="n">
        <v>11794</v>
      </c>
    </row>
    <row r="6" spans="1:3">
      <c r="A6" s="4" t="s">
        <v>339</v>
      </c>
      <c r="B6" s="5" t="n">
        <v>26282</v>
      </c>
      <c r="C6" s="5" t="n">
        <v>25518</v>
      </c>
    </row>
    <row r="7" spans="1:3">
      <c r="A7" s="4" t="s">
        <v>340</v>
      </c>
      <c r="B7" s="5" t="n">
        <v>3434</v>
      </c>
      <c r="C7" s="5" t="n">
        <v>2815</v>
      </c>
    </row>
    <row r="8" spans="1:3">
      <c r="A8" s="4" t="s">
        <v>341</v>
      </c>
      <c r="B8" s="5" t="n">
        <v>6161</v>
      </c>
      <c r="C8" s="5" t="n">
        <v>6124</v>
      </c>
    </row>
    <row r="9" spans="1:3">
      <c r="A9" s="4" t="s">
        <v>342</v>
      </c>
      <c r="B9" s="5" t="n">
        <v>11816</v>
      </c>
      <c r="C9" s="5" t="n">
        <v>11502</v>
      </c>
    </row>
    <row r="10" spans="1:3">
      <c r="A10" s="4" t="s">
        <v>343</v>
      </c>
      <c r="B10" s="5" t="n">
        <v>42176</v>
      </c>
      <c r="C10" s="5" t="n">
        <v>41932</v>
      </c>
    </row>
    <row r="11" spans="1:3">
      <c r="A11" s="4" t="s">
        <v>344</v>
      </c>
      <c r="B11" s="5" t="n">
        <v>2077</v>
      </c>
      <c r="C11" s="5" t="n">
        <v>2631</v>
      </c>
    </row>
    <row r="12" spans="1:3">
      <c r="A12" s="4" t="s">
        <v>345</v>
      </c>
      <c r="B12" s="5" t="n">
        <v>31207</v>
      </c>
      <c r="C12" s="5" t="n">
        <v>30216</v>
      </c>
    </row>
    <row r="13" spans="1:3">
      <c r="A13" s="4" t="s">
        <v>346</v>
      </c>
      <c r="B13" s="5" t="n">
        <v>209048</v>
      </c>
      <c r="C13" s="5" t="n">
        <v>202425</v>
      </c>
    </row>
    <row r="14" spans="1:3">
      <c r="A14" s="4" t="s">
        <v>347</v>
      </c>
      <c r="B14" s="5" t="n">
        <v>23363</v>
      </c>
      <c r="C14" s="5" t="n">
        <v>22740</v>
      </c>
    </row>
    <row r="15" spans="1:3">
      <c r="A15" s="4" t="s">
        <v>348</v>
      </c>
      <c r="B15" s="6" t="n">
        <v>185685</v>
      </c>
      <c r="C15" s="6" t="n">
        <v>1796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349</v>
      </c>
      <c r="B1" s="2" t="s">
        <v>350</v>
      </c>
    </row>
    <row r="2" spans="1:2">
      <c r="A2" s="3" t="s">
        <v>351</v>
      </c>
    </row>
    <row r="3" spans="1:2">
      <c r="A3" s="4" t="s">
        <v>352</v>
      </c>
      <c r="B3" s="6" t="n">
        <v>23363</v>
      </c>
    </row>
    <row r="4" spans="1:2">
      <c r="A4" s="4" t="s">
        <v>353</v>
      </c>
      <c r="B4" s="5" t="n">
        <v>152436</v>
      </c>
    </row>
    <row r="5" spans="1:2">
      <c r="A5" s="4" t="s">
        <v>354</v>
      </c>
      <c r="B5" s="5" t="n">
        <v>27500</v>
      </c>
    </row>
    <row r="6" spans="1:2">
      <c r="A6" s="4" t="s">
        <v>355</v>
      </c>
      <c r="B6" s="5" t="n">
        <v>34100</v>
      </c>
    </row>
    <row r="7" spans="1:2">
      <c r="A7" s="4" t="s">
        <v>356</v>
      </c>
      <c r="B7" s="5" t="n">
        <v>2500</v>
      </c>
    </row>
    <row r="8" spans="1:2">
      <c r="A8" s="4" t="s">
        <v>346</v>
      </c>
      <c r="B8" s="5" t="n">
        <v>209210</v>
      </c>
    </row>
    <row r="9" spans="1:2">
      <c r="A9" s="4" t="s">
        <v>357</v>
      </c>
      <c r="B9" s="5" t="n">
        <v>-162</v>
      </c>
    </row>
    <row r="10" spans="1:2">
      <c r="A10" s="4" t="s">
        <v>358</v>
      </c>
      <c r="B10" s="6" t="n">
        <v>2090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9</v>
      </c>
      <c r="B1" s="2" t="s">
        <v>2</v>
      </c>
      <c r="C1" s="2" t="s">
        <v>36</v>
      </c>
    </row>
    <row r="2" spans="1:3">
      <c r="A2" s="4" t="s">
        <v>360</v>
      </c>
    </row>
    <row r="3" spans="1:3">
      <c r="A3" s="4" t="s">
        <v>361</v>
      </c>
      <c r="B3" s="6" t="n">
        <v>3400</v>
      </c>
    </row>
    <row r="4" spans="1:3">
      <c r="A4" s="4" t="s">
        <v>362</v>
      </c>
    </row>
    <row r="5" spans="1:3">
      <c r="A5" s="4" t="s">
        <v>361</v>
      </c>
      <c r="B5" s="5" t="n">
        <v>7000</v>
      </c>
    </row>
    <row r="6" spans="1:3">
      <c r="A6" s="4" t="s">
        <v>363</v>
      </c>
    </row>
    <row r="7" spans="1:3">
      <c r="A7" s="4" t="s">
        <v>361</v>
      </c>
      <c r="B7" s="5" t="n">
        <v>67100</v>
      </c>
    </row>
    <row r="8" spans="1:3">
      <c r="A8" s="4" t="s">
        <v>364</v>
      </c>
    </row>
    <row r="9" spans="1:3">
      <c r="A9" s="4" t="s">
        <v>361</v>
      </c>
      <c r="B9" s="5" t="n">
        <v>11800</v>
      </c>
    </row>
    <row r="10" spans="1:3">
      <c r="A10" s="4" t="s">
        <v>365</v>
      </c>
    </row>
    <row r="11" spans="1:3">
      <c r="A11" s="4" t="s">
        <v>361</v>
      </c>
      <c r="B11" s="5" t="n">
        <v>26300</v>
      </c>
    </row>
    <row r="12" spans="1:3">
      <c r="A12" s="4" t="s">
        <v>366</v>
      </c>
    </row>
    <row r="13" spans="1:3">
      <c r="A13" s="4" t="s">
        <v>361</v>
      </c>
      <c r="B13" s="5" t="n">
        <v>0</v>
      </c>
    </row>
    <row r="14" spans="1:3">
      <c r="A14" s="4" t="s">
        <v>367</v>
      </c>
    </row>
    <row r="15" spans="1:3">
      <c r="A15" s="4" t="s">
        <v>361</v>
      </c>
      <c r="B15" s="5" t="n">
        <v>6200</v>
      </c>
    </row>
    <row r="16" spans="1:3">
      <c r="A16" s="4" t="s">
        <v>368</v>
      </c>
    </row>
    <row r="17" spans="1:3">
      <c r="A17" s="4" t="s">
        <v>361</v>
      </c>
      <c r="B17" s="5" t="n">
        <v>11800</v>
      </c>
      <c r="C17" s="6" t="n">
        <v>11500</v>
      </c>
    </row>
    <row r="18" spans="1:3">
      <c r="A18" s="4" t="s">
        <v>369</v>
      </c>
    </row>
    <row r="19" spans="1:3">
      <c r="A19" s="4" t="s">
        <v>370</v>
      </c>
      <c r="B19" s="5" t="n">
        <v>35000</v>
      </c>
    </row>
    <row r="20" spans="1:3">
      <c r="A20" s="4" t="s">
        <v>371</v>
      </c>
      <c r="B20" s="5" t="n">
        <v>3100</v>
      </c>
    </row>
    <row r="21" spans="1:3">
      <c r="A21" s="4" t="s">
        <v>372</v>
      </c>
    </row>
    <row r="22" spans="1:3">
      <c r="A22" s="4" t="s">
        <v>361</v>
      </c>
      <c r="B22" s="5" t="n">
        <v>4100</v>
      </c>
    </row>
    <row r="23" spans="1:3">
      <c r="A23" s="4" t="s">
        <v>373</v>
      </c>
    </row>
    <row r="24" spans="1:3">
      <c r="A24" s="4" t="s">
        <v>361</v>
      </c>
      <c r="B24" s="5" t="n">
        <v>1500</v>
      </c>
      <c r="C24" s="5" t="n">
        <v>2000</v>
      </c>
    </row>
    <row r="25" spans="1:3">
      <c r="A25" s="4" t="s">
        <v>374</v>
      </c>
    </row>
    <row r="26" spans="1:3">
      <c r="A26" s="4" t="s">
        <v>361</v>
      </c>
      <c r="B26" s="5" t="n">
        <v>600</v>
      </c>
      <c r="C26" s="6" t="n">
        <v>600</v>
      </c>
    </row>
    <row r="27" spans="1:3">
      <c r="A27" s="4" t="s">
        <v>375</v>
      </c>
    </row>
    <row r="28" spans="1:3">
      <c r="A28" s="4" t="s">
        <v>361</v>
      </c>
      <c r="B28" s="6" t="n">
        <v>20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6</v>
      </c>
      <c r="B1" s="2" t="s">
        <v>1</v>
      </c>
    </row>
    <row r="2" spans="1:3">
      <c r="B2" s="2" t="s">
        <v>2</v>
      </c>
      <c r="C2" s="2" t="s">
        <v>86</v>
      </c>
    </row>
    <row r="3" spans="1:3">
      <c r="A3" s="3" t="s">
        <v>186</v>
      </c>
    </row>
    <row r="4" spans="1:3">
      <c r="A4" s="4" t="s">
        <v>377</v>
      </c>
      <c r="B4" s="6" t="n">
        <v>177</v>
      </c>
      <c r="C4" s="6" t="n">
        <v>181</v>
      </c>
    </row>
    <row r="5" spans="1:3">
      <c r="A5" s="4" t="s">
        <v>378</v>
      </c>
      <c r="B5" s="5" t="n">
        <v>14</v>
      </c>
      <c r="C5" s="5" t="n">
        <v>41</v>
      </c>
    </row>
    <row r="6" spans="1:3">
      <c r="A6" s="4" t="s">
        <v>379</v>
      </c>
      <c r="B6" s="5" t="n">
        <v>34</v>
      </c>
      <c r="C6" s="5" t="n">
        <v>32</v>
      </c>
    </row>
    <row r="7" spans="1:3">
      <c r="A7" s="4" t="s">
        <v>380</v>
      </c>
      <c r="B7" s="5" t="n">
        <v>0</v>
      </c>
      <c r="C7" s="5" t="n">
        <v>-17</v>
      </c>
    </row>
    <row r="8" spans="1:3">
      <c r="A8" s="4" t="s">
        <v>381</v>
      </c>
      <c r="B8" s="6" t="n">
        <v>225</v>
      </c>
      <c r="C8" s="6" t="n">
        <v>2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39480</v>
      </c>
      <c r="C4" s="6" t="n">
        <v>41888</v>
      </c>
    </row>
    <row r="5" spans="1:3">
      <c r="A5" s="4" t="s">
        <v>89</v>
      </c>
      <c r="B5" s="5" t="n">
        <v>39913</v>
      </c>
      <c r="C5" s="5" t="n">
        <v>42239</v>
      </c>
    </row>
    <row r="6" spans="1:3">
      <c r="A6" s="4" t="s">
        <v>90</v>
      </c>
      <c r="B6" s="5" t="n">
        <v>-433</v>
      </c>
      <c r="C6" s="5" t="n">
        <v>-351</v>
      </c>
    </row>
    <row r="7" spans="1:3">
      <c r="A7" s="4" t="s">
        <v>91</v>
      </c>
      <c r="B7" s="5" t="n">
        <v>117</v>
      </c>
      <c r="C7" s="5" t="n">
        <v>33</v>
      </c>
    </row>
    <row r="8" spans="1:3">
      <c r="A8" s="4" t="s">
        <v>92</v>
      </c>
      <c r="B8" s="5" t="n">
        <v>3936</v>
      </c>
      <c r="C8" s="5" t="n">
        <v>4241</v>
      </c>
    </row>
    <row r="9" spans="1:3">
      <c r="A9" s="4" t="s">
        <v>93</v>
      </c>
      <c r="B9" s="5" t="n">
        <v>-4486</v>
      </c>
      <c r="C9" s="5" t="n">
        <v>-4625</v>
      </c>
    </row>
    <row r="10" spans="1:3">
      <c r="A10" s="3" t="s">
        <v>94</v>
      </c>
    </row>
    <row r="11" spans="1:3">
      <c r="A11" s="4" t="s">
        <v>95</v>
      </c>
      <c r="B11" s="5" t="n">
        <v>5586</v>
      </c>
      <c r="C11" s="5" t="n">
        <v>4986</v>
      </c>
    </row>
    <row r="12" spans="1:3">
      <c r="A12" s="4" t="s">
        <v>96</v>
      </c>
      <c r="B12" s="5" t="n">
        <v>1290</v>
      </c>
      <c r="C12" s="5" t="n">
        <v>1223</v>
      </c>
    </row>
    <row r="13" spans="1:3">
      <c r="A13" s="4" t="s">
        <v>97</v>
      </c>
      <c r="B13" s="5" t="n">
        <v>960</v>
      </c>
      <c r="C13" s="5" t="n">
        <v>449</v>
      </c>
    </row>
    <row r="14" spans="1:3">
      <c r="A14" s="4" t="s">
        <v>98</v>
      </c>
      <c r="B14" s="5" t="n">
        <v>-63</v>
      </c>
      <c r="C14" s="5" t="n">
        <v>-623</v>
      </c>
    </row>
    <row r="15" spans="1:3">
      <c r="A15" s="4" t="s">
        <v>99</v>
      </c>
      <c r="B15" s="5" t="n">
        <v>-12259</v>
      </c>
      <c r="C15" s="5" t="n">
        <v>-10660</v>
      </c>
    </row>
    <row r="16" spans="1:3">
      <c r="A16" s="4" t="s">
        <v>100</v>
      </c>
      <c r="B16" s="5" t="n">
        <v>-207</v>
      </c>
      <c r="C16" s="5" t="n">
        <v>7</v>
      </c>
    </row>
    <row r="17" spans="1:3">
      <c r="A17" s="4" t="s">
        <v>101</v>
      </c>
      <c r="B17" s="5" t="n">
        <v>-12052</v>
      </c>
      <c r="C17" s="5" t="n">
        <v>-10667</v>
      </c>
    </row>
    <row r="18" spans="1:3">
      <c r="A18" s="4" t="s">
        <v>102</v>
      </c>
      <c r="B18" s="5" t="n">
        <v>0</v>
      </c>
      <c r="C18" s="5" t="n">
        <v>-938</v>
      </c>
    </row>
    <row r="19" spans="1:3">
      <c r="A19" s="4" t="s">
        <v>103</v>
      </c>
      <c r="B19" s="5" t="n">
        <v>-12052</v>
      </c>
      <c r="C19" s="5" t="n">
        <v>-9729</v>
      </c>
    </row>
    <row r="20" spans="1:3">
      <c r="A20" s="3" t="s">
        <v>104</v>
      </c>
    </row>
    <row r="21" spans="1:3">
      <c r="A21" s="4" t="s">
        <v>105</v>
      </c>
      <c r="B21" s="5" t="n">
        <v>-668</v>
      </c>
      <c r="C21" s="5" t="n">
        <v>58</v>
      </c>
    </row>
    <row r="22" spans="1:3">
      <c r="A22" s="4" t="s">
        <v>106</v>
      </c>
      <c r="B22" s="6" t="n">
        <v>-12720</v>
      </c>
      <c r="C22" s="6" t="n">
        <v>-10609</v>
      </c>
    </row>
    <row r="23" spans="1:3">
      <c r="A23" s="3" t="s">
        <v>107</v>
      </c>
    </row>
    <row r="24" spans="1:3">
      <c r="A24" s="4" t="s">
        <v>108</v>
      </c>
      <c r="B24" s="8" t="n">
        <v>-0.58</v>
      </c>
      <c r="C24" s="8" t="n">
        <v>-0.48</v>
      </c>
    </row>
    <row r="25" spans="1:3">
      <c r="A25" s="4" t="s">
        <v>109</v>
      </c>
      <c r="B25" s="8" t="n">
        <v>-0.58</v>
      </c>
      <c r="C25" s="8" t="n">
        <v>-0.48</v>
      </c>
    </row>
    <row r="26" spans="1:3">
      <c r="A26" s="3" t="s">
        <v>110</v>
      </c>
    </row>
    <row r="27" spans="1:3">
      <c r="A27" s="4" t="s">
        <v>111</v>
      </c>
      <c r="B27" s="5" t="n">
        <v>20651</v>
      </c>
      <c r="C27" s="5" t="n">
        <v>20367</v>
      </c>
    </row>
    <row r="28" spans="1:3">
      <c r="A28" s="4" t="s">
        <v>112</v>
      </c>
      <c r="B28" s="5" t="n">
        <v>20651</v>
      </c>
      <c r="C28" s="5" t="n">
        <v>20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2</v>
      </c>
      <c r="B1" s="2" t="s">
        <v>1</v>
      </c>
    </row>
    <row r="2" spans="1:4">
      <c r="B2" s="2" t="s">
        <v>2</v>
      </c>
      <c r="C2" s="2" t="s">
        <v>86</v>
      </c>
      <c r="D2" s="2" t="s">
        <v>36</v>
      </c>
    </row>
    <row r="3" spans="1:4">
      <c r="A3" s="3" t="s">
        <v>186</v>
      </c>
    </row>
    <row r="4" spans="1:4">
      <c r="A4" s="4" t="s">
        <v>383</v>
      </c>
      <c r="B4" s="6" t="n">
        <v>17</v>
      </c>
      <c r="C4" s="6" t="n">
        <v>40</v>
      </c>
    </row>
    <row r="5" spans="1:4">
      <c r="A5" s="4" t="s">
        <v>384</v>
      </c>
      <c r="B5" s="6" t="n">
        <v>160</v>
      </c>
      <c r="C5" s="6" t="n">
        <v>141</v>
      </c>
    </row>
    <row r="6" spans="1:4">
      <c r="A6" s="4" t="s">
        <v>385</v>
      </c>
      <c r="B6" s="4" t="s">
        <v>386</v>
      </c>
    </row>
    <row r="7" spans="1:4">
      <c r="A7" s="4" t="s">
        <v>387</v>
      </c>
      <c r="B7" s="4" t="s">
        <v>388</v>
      </c>
    </row>
    <row r="8" spans="1:4">
      <c r="A8" s="4" t="s">
        <v>45</v>
      </c>
      <c r="B8" s="6" t="n">
        <v>397</v>
      </c>
      <c r="D8" s="6" t="n">
        <v>557</v>
      </c>
    </row>
    <row r="9" spans="1:4">
      <c r="A9" s="4" t="s">
        <v>389</v>
      </c>
      <c r="B9" s="5" t="n">
        <v>257</v>
      </c>
      <c r="D9" s="5" t="n">
        <v>377</v>
      </c>
    </row>
    <row r="10" spans="1:4">
      <c r="A10" s="4" t="s">
        <v>390</v>
      </c>
      <c r="B10" s="6" t="n">
        <v>158</v>
      </c>
      <c r="D10" s="6" t="n">
        <v>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91</v>
      </c>
      <c r="B1" s="2" t="s">
        <v>350</v>
      </c>
    </row>
    <row r="2" spans="1:2">
      <c r="A2" s="3" t="s">
        <v>186</v>
      </c>
    </row>
    <row r="3" spans="1:2">
      <c r="A3" s="4" t="s">
        <v>352</v>
      </c>
      <c r="B3" s="6" t="n">
        <v>293</v>
      </c>
    </row>
    <row r="4" spans="1:2">
      <c r="A4" s="4" t="s">
        <v>353</v>
      </c>
      <c r="B4" s="5" t="n">
        <v>167</v>
      </c>
    </row>
    <row r="5" spans="1:2">
      <c r="A5" s="4" t="s">
        <v>392</v>
      </c>
      <c r="B5" s="5" t="n">
        <v>460</v>
      </c>
    </row>
    <row r="6" spans="1:2">
      <c r="A6" s="4" t="s">
        <v>393</v>
      </c>
      <c r="B6" s="5" t="n">
        <v>-45</v>
      </c>
    </row>
    <row r="7" spans="1:2">
      <c r="A7" s="4" t="s">
        <v>394</v>
      </c>
      <c r="B7" s="6" t="n">
        <v>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395</v>
      </c>
      <c r="B1" s="2" t="s">
        <v>1</v>
      </c>
    </row>
    <row r="2" spans="1:2">
      <c r="B2" s="2" t="s">
        <v>396</v>
      </c>
    </row>
    <row r="3" spans="1:2">
      <c r="A3" s="3" t="s">
        <v>191</v>
      </c>
    </row>
    <row r="4" spans="1:2">
      <c r="A4" s="4" t="s">
        <v>397</v>
      </c>
      <c r="B4" s="5" t="n">
        <v>147</v>
      </c>
    </row>
    <row r="5" spans="1:2">
      <c r="A5" s="4" t="s">
        <v>398</v>
      </c>
      <c r="B5" s="5" t="n">
        <v>1892</v>
      </c>
    </row>
    <row r="6" spans="1:2">
      <c r="A6" s="4" t="s">
        <v>399</v>
      </c>
      <c r="B6" s="5" t="n">
        <v>-1847</v>
      </c>
    </row>
    <row r="7" spans="1:2">
      <c r="A7" s="4" t="s">
        <v>400</v>
      </c>
      <c r="B7" s="5" t="n">
        <v>192</v>
      </c>
    </row>
    <row r="8" spans="1:2">
      <c r="A8" s="4" t="s">
        <v>401</v>
      </c>
      <c r="B8" s="5" t="n">
        <v>3746</v>
      </c>
    </row>
    <row r="9" spans="1:2">
      <c r="A9" s="4" t="s">
        <v>402</v>
      </c>
      <c r="B9" s="5" t="n">
        <v>1847</v>
      </c>
    </row>
    <row r="10" spans="1:2">
      <c r="A10" s="4" t="s">
        <v>403</v>
      </c>
      <c r="B10" s="5" t="n">
        <v>5593</v>
      </c>
    </row>
    <row r="11" spans="1:2">
      <c r="A11" s="4" t="s">
        <v>404</v>
      </c>
      <c r="B11" s="8" t="n">
        <v>1.38</v>
      </c>
    </row>
    <row r="12" spans="1:2">
      <c r="A12" s="4" t="s">
        <v>405</v>
      </c>
      <c r="B12" s="4" t="s">
        <v>406</v>
      </c>
    </row>
    <row r="13" spans="1:2">
      <c r="A13" s="4" t="s">
        <v>407</v>
      </c>
      <c r="B13" s="8" t="n">
        <v>1.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408</v>
      </c>
      <c r="B1" s="2" t="s">
        <v>1</v>
      </c>
    </row>
    <row r="2" spans="1:3">
      <c r="B2" s="2" t="s">
        <v>2</v>
      </c>
      <c r="C2" s="2" t="s">
        <v>86</v>
      </c>
    </row>
    <row r="3" spans="1:3">
      <c r="A3" s="3" t="s">
        <v>191</v>
      </c>
    </row>
    <row r="4" spans="1:3">
      <c r="A4" s="4" t="s">
        <v>409</v>
      </c>
      <c r="B4" s="4" t="s">
        <v>410</v>
      </c>
      <c r="C4" s="4" t="s">
        <v>410</v>
      </c>
    </row>
    <row r="5" spans="1:3">
      <c r="A5" s="4" t="s">
        <v>411</v>
      </c>
      <c r="B5" s="4" t="s">
        <v>412</v>
      </c>
      <c r="C5" s="4" t="s">
        <v>413</v>
      </c>
    </row>
    <row r="6" spans="1:3">
      <c r="A6" s="4" t="s">
        <v>414</v>
      </c>
      <c r="B6" s="4" t="s">
        <v>415</v>
      </c>
      <c r="C6" s="4" t="s">
        <v>416</v>
      </c>
    </row>
    <row r="7" spans="1:3">
      <c r="A7" s="4" t="s">
        <v>417</v>
      </c>
      <c r="B7" s="4" t="s">
        <v>418</v>
      </c>
      <c r="C7" s="4" t="s">
        <v>419</v>
      </c>
    </row>
    <row r="8" spans="1:3">
      <c r="A8" s="4" t="s">
        <v>420</v>
      </c>
      <c r="B8" s="4" t="s">
        <v>421</v>
      </c>
      <c r="C8" s="4" t="s">
        <v>422</v>
      </c>
    </row>
    <row r="9" spans="1:3">
      <c r="A9" s="4" t="s">
        <v>423</v>
      </c>
      <c r="B9" s="4" t="s">
        <v>424</v>
      </c>
      <c r="C9" s="4" t="s">
        <v>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426</v>
      </c>
      <c r="B1" s="2" t="s">
        <v>1</v>
      </c>
    </row>
    <row r="2" spans="1:3">
      <c r="B2" s="2" t="s">
        <v>2</v>
      </c>
      <c r="C2" s="2" t="s">
        <v>86</v>
      </c>
    </row>
    <row r="3" spans="1:3">
      <c r="A3" s="3" t="s">
        <v>191</v>
      </c>
    </row>
    <row r="4" spans="1:3">
      <c r="A4" s="4" t="s">
        <v>427</v>
      </c>
      <c r="B4" s="5" t="n">
        <v>3200000</v>
      </c>
    </row>
    <row r="5" spans="1:3">
      <c r="A5" s="4" t="s">
        <v>428</v>
      </c>
      <c r="B5" s="6" t="n">
        <v>310</v>
      </c>
      <c r="C5" s="6" t="n">
        <v>290</v>
      </c>
    </row>
    <row r="6" spans="1:3">
      <c r="A6" s="4" t="s">
        <v>429</v>
      </c>
      <c r="B6" s="5" t="n">
        <v>1800000</v>
      </c>
    </row>
    <row r="7" spans="1:3">
      <c r="A7" s="4" t="s">
        <v>430</v>
      </c>
      <c r="B7" s="6" t="n">
        <v>1300</v>
      </c>
    </row>
    <row r="8" spans="1:3">
      <c r="A8" s="4" t="s">
        <v>431</v>
      </c>
      <c r="B8" s="4" t="s">
        <v>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3</v>
      </c>
      <c r="B1" s="2" t="s">
        <v>1</v>
      </c>
    </row>
    <row r="2" spans="1:3">
      <c r="B2" s="2" t="s">
        <v>2</v>
      </c>
      <c r="C2" s="2" t="s">
        <v>86</v>
      </c>
    </row>
    <row r="3" spans="1:3">
      <c r="A3" s="3" t="s">
        <v>186</v>
      </c>
    </row>
    <row r="4" spans="1:3">
      <c r="A4" s="4" t="s">
        <v>434</v>
      </c>
      <c r="B4" s="6" t="n">
        <v>24383</v>
      </c>
      <c r="C4" s="6" t="n">
        <v>27189</v>
      </c>
    </row>
    <row r="5" spans="1:3">
      <c r="A5" s="4" t="s">
        <v>435</v>
      </c>
      <c r="B5" s="5" t="n">
        <v>8374</v>
      </c>
      <c r="C5" s="5" t="n">
        <v>8603</v>
      </c>
    </row>
    <row r="6" spans="1:3">
      <c r="A6" s="4" t="s">
        <v>436</v>
      </c>
      <c r="B6" s="5" t="n">
        <v>928</v>
      </c>
      <c r="C6" s="5" t="n">
        <v>800</v>
      </c>
    </row>
    <row r="7" spans="1:3">
      <c r="A7" s="4" t="s">
        <v>437</v>
      </c>
      <c r="B7" s="5" t="n">
        <v>29214</v>
      </c>
      <c r="C7" s="5" t="n">
        <v>9261</v>
      </c>
    </row>
    <row r="8" spans="1:3">
      <c r="A8" s="4" t="s">
        <v>39</v>
      </c>
      <c r="B8" s="5" t="n">
        <v>60</v>
      </c>
      <c r="C8" s="5" t="n">
        <v>1340</v>
      </c>
    </row>
    <row r="9" spans="1:3">
      <c r="A9" s="4" t="s">
        <v>49</v>
      </c>
      <c r="B9" s="6" t="n">
        <v>1749</v>
      </c>
      <c r="C9" s="6" t="n">
        <v>27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8</v>
      </c>
      <c r="B1" s="2" t="s">
        <v>1</v>
      </c>
    </row>
    <row r="2" spans="1:3">
      <c r="B2" s="2" t="s">
        <v>2</v>
      </c>
      <c r="C2" s="2" t="s">
        <v>86</v>
      </c>
    </row>
    <row r="3" spans="1:3">
      <c r="A3" s="3" t="s">
        <v>186</v>
      </c>
    </row>
    <row r="4" spans="1:3">
      <c r="A4" s="4" t="s">
        <v>439</v>
      </c>
      <c r="B4" s="6" t="n">
        <v>600</v>
      </c>
      <c r="C4" s="6" t="n">
        <v>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0</v>
      </c>
      <c r="B1" s="2" t="s">
        <v>1</v>
      </c>
    </row>
    <row r="2" spans="1:3">
      <c r="B2" s="2" t="s">
        <v>2</v>
      </c>
      <c r="C2" s="2" t="s">
        <v>86</v>
      </c>
    </row>
    <row r="3" spans="1:3">
      <c r="A3" s="4" t="s">
        <v>88</v>
      </c>
      <c r="B3" s="6" t="n">
        <v>39480</v>
      </c>
      <c r="C3" s="6" t="n">
        <v>41888</v>
      </c>
    </row>
    <row r="4" spans="1:3">
      <c r="A4" s="4" t="s">
        <v>89</v>
      </c>
      <c r="B4" s="5" t="n">
        <v>39913</v>
      </c>
      <c r="C4" s="5" t="n">
        <v>42239</v>
      </c>
    </row>
    <row r="5" spans="1:3">
      <c r="A5" s="4" t="s">
        <v>441</v>
      </c>
      <c r="B5" s="5" t="n">
        <v>-433</v>
      </c>
      <c r="C5" s="5" t="n">
        <v>-351</v>
      </c>
    </row>
    <row r="6" spans="1:3">
      <c r="A6" s="3" t="s">
        <v>442</v>
      </c>
    </row>
    <row r="7" spans="1:3">
      <c r="A7" s="4" t="s">
        <v>91</v>
      </c>
      <c r="B7" s="5" t="n">
        <v>117</v>
      </c>
      <c r="C7" s="5" t="n">
        <v>33</v>
      </c>
    </row>
    <row r="8" spans="1:3">
      <c r="A8" s="4" t="s">
        <v>92</v>
      </c>
      <c r="B8" s="5" t="n">
        <v>3936</v>
      </c>
      <c r="C8" s="5" t="n">
        <v>4241</v>
      </c>
    </row>
    <row r="9" spans="1:3">
      <c r="A9" s="4" t="s">
        <v>94</v>
      </c>
      <c r="B9" s="5" t="n">
        <v>6876</v>
      </c>
      <c r="C9" s="5" t="n">
        <v>6209</v>
      </c>
    </row>
    <row r="10" spans="1:3">
      <c r="A10" s="4" t="s">
        <v>97</v>
      </c>
      <c r="B10" s="5" t="n">
        <v>960</v>
      </c>
      <c r="C10" s="5" t="n">
        <v>449</v>
      </c>
    </row>
    <row r="11" spans="1:3">
      <c r="A11" s="4" t="s">
        <v>98</v>
      </c>
      <c r="B11" s="5" t="n">
        <v>-63</v>
      </c>
      <c r="C11" s="5" t="n">
        <v>-623</v>
      </c>
    </row>
    <row r="12" spans="1:3">
      <c r="A12" s="4" t="s">
        <v>443</v>
      </c>
      <c r="B12" s="5" t="n">
        <v>-12259</v>
      </c>
      <c r="C12" s="5" t="n">
        <v>-10660</v>
      </c>
    </row>
    <row r="13" spans="1:3">
      <c r="A13" s="4" t="s">
        <v>126</v>
      </c>
      <c r="B13" s="5" t="n">
        <v>2372</v>
      </c>
      <c r="C13" s="5" t="n">
        <v>598</v>
      </c>
    </row>
    <row r="14" spans="1:3">
      <c r="A14" s="4" t="s">
        <v>117</v>
      </c>
      <c r="B14" s="5" t="n">
        <v>1090</v>
      </c>
      <c r="C14" s="5" t="n">
        <v>1138</v>
      </c>
    </row>
    <row r="15" spans="1:3">
      <c r="A15" s="4" t="s">
        <v>288</v>
      </c>
    </row>
    <row r="16" spans="1:3">
      <c r="A16" s="4" t="s">
        <v>88</v>
      </c>
      <c r="B16" s="5" t="n">
        <v>35872</v>
      </c>
      <c r="C16" s="5" t="n">
        <v>36636</v>
      </c>
    </row>
    <row r="17" spans="1:3">
      <c r="A17" s="4" t="s">
        <v>89</v>
      </c>
      <c r="B17" s="5" t="n">
        <v>36413</v>
      </c>
      <c r="C17" s="5" t="n">
        <v>36967</v>
      </c>
    </row>
    <row r="18" spans="1:3">
      <c r="A18" s="4" t="s">
        <v>441</v>
      </c>
      <c r="B18" s="5" t="n">
        <v>-541</v>
      </c>
      <c r="C18" s="5" t="n">
        <v>-331</v>
      </c>
    </row>
    <row r="19" spans="1:3">
      <c r="A19" s="3" t="s">
        <v>442</v>
      </c>
    </row>
    <row r="20" spans="1:3">
      <c r="A20" s="4" t="s">
        <v>91</v>
      </c>
      <c r="B20" s="5" t="n">
        <v>117</v>
      </c>
      <c r="C20" s="5" t="n">
        <v>33</v>
      </c>
    </row>
    <row r="21" spans="1:3">
      <c r="A21" s="4" t="s">
        <v>92</v>
      </c>
      <c r="B21" s="5" t="n">
        <v>3120</v>
      </c>
      <c r="C21" s="5" t="n">
        <v>4066</v>
      </c>
    </row>
    <row r="22" spans="1:3">
      <c r="A22" s="4" t="s">
        <v>94</v>
      </c>
      <c r="B22" s="5" t="n">
        <v>6857</v>
      </c>
      <c r="C22" s="5" t="n">
        <v>6042</v>
      </c>
    </row>
    <row r="23" spans="1:3">
      <c r="A23" s="4" t="s">
        <v>97</v>
      </c>
      <c r="B23" s="5" t="n">
        <v>960</v>
      </c>
      <c r="C23" s="5" t="n">
        <v>449</v>
      </c>
    </row>
    <row r="24" spans="1:3">
      <c r="A24" s="4" t="s">
        <v>98</v>
      </c>
      <c r="B24" s="5" t="n">
        <v>-53</v>
      </c>
      <c r="C24" s="5" t="n">
        <v>111</v>
      </c>
    </row>
    <row r="25" spans="1:3">
      <c r="A25" s="4" t="s">
        <v>443</v>
      </c>
      <c r="B25" s="5" t="n">
        <v>-11542</v>
      </c>
      <c r="C25" s="5" t="n">
        <v>-11032</v>
      </c>
    </row>
    <row r="26" spans="1:3">
      <c r="A26" s="4" t="s">
        <v>126</v>
      </c>
      <c r="B26" s="5" t="n">
        <v>1298</v>
      </c>
      <c r="C26" s="5" t="n">
        <v>351</v>
      </c>
    </row>
    <row r="27" spans="1:3">
      <c r="A27" s="4" t="s">
        <v>117</v>
      </c>
      <c r="B27" s="5" t="n">
        <v>933</v>
      </c>
      <c r="C27" s="5" t="n">
        <v>994</v>
      </c>
    </row>
    <row r="28" spans="1:3">
      <c r="A28" s="4" t="s">
        <v>292</v>
      </c>
    </row>
    <row r="29" spans="1:3">
      <c r="A29" s="4" t="s">
        <v>88</v>
      </c>
      <c r="B29" s="5" t="n">
        <v>3608</v>
      </c>
      <c r="C29" s="5" t="n">
        <v>5252</v>
      </c>
    </row>
    <row r="30" spans="1:3">
      <c r="A30" s="4" t="s">
        <v>89</v>
      </c>
      <c r="B30" s="5" t="n">
        <v>3500</v>
      </c>
      <c r="C30" s="5" t="n">
        <v>5272</v>
      </c>
    </row>
    <row r="31" spans="1:3">
      <c r="A31" s="4" t="s">
        <v>441</v>
      </c>
      <c r="B31" s="5" t="n">
        <v>108</v>
      </c>
      <c r="C31" s="5" t="n">
        <v>-20</v>
      </c>
    </row>
    <row r="32" spans="1:3">
      <c r="A32" s="3" t="s">
        <v>442</v>
      </c>
    </row>
    <row r="33" spans="1:3">
      <c r="A33" s="4" t="s">
        <v>91</v>
      </c>
      <c r="B33" s="5" t="n">
        <v>0</v>
      </c>
      <c r="C33" s="5" t="n">
        <v>0</v>
      </c>
    </row>
    <row r="34" spans="1:3">
      <c r="A34" s="4" t="s">
        <v>92</v>
      </c>
      <c r="B34" s="5" t="n">
        <v>816</v>
      </c>
      <c r="C34" s="5" t="n">
        <v>175</v>
      </c>
    </row>
    <row r="35" spans="1:3">
      <c r="A35" s="4" t="s">
        <v>94</v>
      </c>
      <c r="B35" s="5" t="n">
        <v>19</v>
      </c>
      <c r="C35" s="5" t="n">
        <v>167</v>
      </c>
    </row>
    <row r="36" spans="1:3">
      <c r="A36" s="4" t="s">
        <v>97</v>
      </c>
      <c r="B36" s="5" t="n">
        <v>0</v>
      </c>
      <c r="C36" s="5" t="n">
        <v>0</v>
      </c>
    </row>
    <row r="37" spans="1:3">
      <c r="A37" s="4" t="s">
        <v>98</v>
      </c>
      <c r="B37" s="5" t="n">
        <v>-10</v>
      </c>
      <c r="C37" s="5" t="n">
        <v>-734</v>
      </c>
    </row>
    <row r="38" spans="1:3">
      <c r="A38" s="4" t="s">
        <v>443</v>
      </c>
      <c r="B38" s="5" t="n">
        <v>-717</v>
      </c>
      <c r="C38" s="5" t="n">
        <v>372</v>
      </c>
    </row>
    <row r="39" spans="1:3">
      <c r="A39" s="4" t="s">
        <v>126</v>
      </c>
      <c r="B39" s="5" t="n">
        <v>1074</v>
      </c>
      <c r="C39" s="5" t="n">
        <v>247</v>
      </c>
    </row>
    <row r="40" spans="1:3">
      <c r="A40" s="4" t="s">
        <v>117</v>
      </c>
      <c r="B40" s="6" t="n">
        <v>157</v>
      </c>
      <c r="C40" s="6" t="n">
        <v>1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4</v>
      </c>
      <c r="B1" s="2" t="s">
        <v>2</v>
      </c>
      <c r="C1" s="2" t="s">
        <v>36</v>
      </c>
    </row>
    <row r="2" spans="1:3">
      <c r="A2" s="4" t="s">
        <v>445</v>
      </c>
      <c r="B2" s="6" t="n">
        <v>103815</v>
      </c>
      <c r="C2" s="6" t="n">
        <v>99896</v>
      </c>
    </row>
    <row r="3" spans="1:3">
      <c r="A3" s="4" t="s">
        <v>288</v>
      </c>
    </row>
    <row r="4" spans="1:3">
      <c r="A4" s="4" t="s">
        <v>445</v>
      </c>
      <c r="B4" s="5" t="n">
        <v>89322</v>
      </c>
      <c r="C4" s="5" t="n">
        <v>82990</v>
      </c>
    </row>
    <row r="5" spans="1:3">
      <c r="A5" s="4" t="s">
        <v>292</v>
      </c>
    </row>
    <row r="6" spans="1:3">
      <c r="A6" s="4" t="s">
        <v>445</v>
      </c>
      <c r="B6" s="6" t="n">
        <v>14493</v>
      </c>
      <c r="C6" s="6" t="n">
        <v>169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6</v>
      </c>
      <c r="B1" s="2" t="s">
        <v>1</v>
      </c>
    </row>
    <row r="2" spans="1:4">
      <c r="B2" s="2" t="s">
        <v>2</v>
      </c>
      <c r="C2" s="2" t="s">
        <v>86</v>
      </c>
      <c r="D2" s="2" t="s">
        <v>36</v>
      </c>
    </row>
    <row r="3" spans="1:4">
      <c r="A3" s="4" t="s">
        <v>447</v>
      </c>
    </row>
    <row r="4" spans="1:4">
      <c r="A4" s="4" t="s">
        <v>448</v>
      </c>
      <c r="B4" s="6" t="n">
        <v>400</v>
      </c>
      <c r="D4" s="6" t="n">
        <v>400</v>
      </c>
    </row>
    <row r="5" spans="1:4">
      <c r="A5" s="4" t="s">
        <v>449</v>
      </c>
      <c r="B5" s="5" t="n">
        <v>0</v>
      </c>
      <c r="C5" s="6" t="n">
        <v>13</v>
      </c>
    </row>
    <row r="6" spans="1:4">
      <c r="A6" s="4" t="s">
        <v>450</v>
      </c>
    </row>
    <row r="7" spans="1:4">
      <c r="A7" s="4" t="s">
        <v>448</v>
      </c>
      <c r="B7" s="5" t="n">
        <v>1200</v>
      </c>
      <c r="D7" s="6" t="n">
        <v>1200</v>
      </c>
    </row>
    <row r="8" spans="1:4">
      <c r="A8" s="4" t="s">
        <v>449</v>
      </c>
      <c r="B8" s="6" t="n">
        <v>78</v>
      </c>
      <c r="C8" s="6" t="n">
        <v>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6</v>
      </c>
    </row>
    <row r="3" spans="1:3">
      <c r="A3" s="3" t="s">
        <v>114</v>
      </c>
    </row>
    <row r="4" spans="1:3">
      <c r="A4" s="4" t="s">
        <v>101</v>
      </c>
      <c r="B4" s="6" t="n">
        <v>-12052</v>
      </c>
      <c r="C4" s="6" t="n">
        <v>-10667</v>
      </c>
    </row>
    <row r="5" spans="1:3">
      <c r="A5" s="3" t="s">
        <v>115</v>
      </c>
    </row>
    <row r="6" spans="1:3">
      <c r="A6" s="4" t="s">
        <v>116</v>
      </c>
      <c r="B6" s="5" t="n">
        <v>310</v>
      </c>
      <c r="C6" s="5" t="n">
        <v>290</v>
      </c>
    </row>
    <row r="7" spans="1:3">
      <c r="A7" s="4" t="s">
        <v>117</v>
      </c>
      <c r="B7" s="5" t="n">
        <v>1090</v>
      </c>
      <c r="C7" s="5" t="n">
        <v>1138</v>
      </c>
    </row>
    <row r="8" spans="1:3">
      <c r="A8" s="4" t="s">
        <v>96</v>
      </c>
      <c r="B8" s="5" t="n">
        <v>1290</v>
      </c>
      <c r="C8" s="5" t="n">
        <v>1223</v>
      </c>
    </row>
    <row r="9" spans="1:3">
      <c r="A9" s="4" t="s">
        <v>118</v>
      </c>
      <c r="B9" s="5" t="n">
        <v>12</v>
      </c>
      <c r="C9" s="5" t="n">
        <v>12</v>
      </c>
    </row>
    <row r="10" spans="1:3">
      <c r="A10" s="4" t="s">
        <v>97</v>
      </c>
      <c r="B10" s="5" t="n">
        <v>960</v>
      </c>
      <c r="C10" s="5" t="n">
        <v>449</v>
      </c>
    </row>
    <row r="11" spans="1:3">
      <c r="A11" s="4" t="s">
        <v>119</v>
      </c>
      <c r="B11" s="5" t="n">
        <v>-215</v>
      </c>
      <c r="C11" s="5" t="n">
        <v>0</v>
      </c>
    </row>
    <row r="12" spans="1:3">
      <c r="A12" s="4" t="s">
        <v>120</v>
      </c>
      <c r="B12" s="5" t="n">
        <v>0</v>
      </c>
      <c r="C12" s="5" t="n">
        <v>35</v>
      </c>
    </row>
    <row r="13" spans="1:3">
      <c r="A13" s="3" t="s">
        <v>121</v>
      </c>
    </row>
    <row r="14" spans="1:3">
      <c r="A14" s="4" t="s">
        <v>39</v>
      </c>
      <c r="B14" s="5" t="n">
        <v>384</v>
      </c>
      <c r="C14" s="5" t="n">
        <v>-973</v>
      </c>
    </row>
    <row r="15" spans="1:3">
      <c r="A15" s="4" t="s">
        <v>40</v>
      </c>
      <c r="B15" s="5" t="n">
        <v>1075</v>
      </c>
      <c r="C15" s="5" t="n">
        <v>-173</v>
      </c>
    </row>
    <row r="16" spans="1:3">
      <c r="A16" s="4" t="s">
        <v>41</v>
      </c>
      <c r="B16" s="5" t="n">
        <v>-117</v>
      </c>
      <c r="C16" s="5" t="n">
        <v>373</v>
      </c>
    </row>
    <row r="17" spans="1:3">
      <c r="A17" s="4" t="s">
        <v>46</v>
      </c>
      <c r="B17" s="5" t="n">
        <v>428</v>
      </c>
      <c r="C17" s="5" t="n">
        <v>-220</v>
      </c>
    </row>
    <row r="18" spans="1:3">
      <c r="A18" s="4" t="s">
        <v>49</v>
      </c>
      <c r="B18" s="5" t="n">
        <v>1074</v>
      </c>
      <c r="C18" s="5" t="n">
        <v>2755</v>
      </c>
    </row>
    <row r="19" spans="1:3">
      <c r="A19" s="4" t="s">
        <v>122</v>
      </c>
      <c r="B19" s="5" t="n">
        <v>5440</v>
      </c>
      <c r="C19" s="5" t="n">
        <v>4201</v>
      </c>
    </row>
    <row r="20" spans="1:3">
      <c r="A20" s="4" t="s">
        <v>123</v>
      </c>
      <c r="B20" s="5" t="n">
        <v>931</v>
      </c>
      <c r="C20" s="5" t="n">
        <v>-550</v>
      </c>
    </row>
    <row r="21" spans="1:3">
      <c r="A21" s="4" t="s">
        <v>124</v>
      </c>
      <c r="B21" s="5" t="n">
        <v>610</v>
      </c>
      <c r="C21" s="5" t="n">
        <v>-2107</v>
      </c>
    </row>
    <row r="22" spans="1:3">
      <c r="A22" s="3" t="s">
        <v>125</v>
      </c>
    </row>
    <row r="23" spans="1:3">
      <c r="A23" s="4" t="s">
        <v>126</v>
      </c>
      <c r="B23" s="5" t="n">
        <v>-2372</v>
      </c>
      <c r="C23" s="5" t="n">
        <v>-598</v>
      </c>
    </row>
    <row r="24" spans="1:3">
      <c r="A24" s="4" t="s">
        <v>127</v>
      </c>
      <c r="B24" s="5" t="n">
        <v>-2372</v>
      </c>
      <c r="C24" s="5" t="n">
        <v>-598</v>
      </c>
    </row>
    <row r="25" spans="1:3">
      <c r="A25" s="3" t="s">
        <v>128</v>
      </c>
    </row>
    <row r="26" spans="1:3">
      <c r="A26" s="4" t="s">
        <v>129</v>
      </c>
      <c r="B26" s="5" t="n">
        <v>3780</v>
      </c>
      <c r="C26" s="5" t="n">
        <v>7349</v>
      </c>
    </row>
    <row r="27" spans="1:3">
      <c r="A27" s="4" t="s">
        <v>130</v>
      </c>
      <c r="B27" s="5" t="n">
        <v>-3645</v>
      </c>
      <c r="C27" s="5" t="n">
        <v>-5759</v>
      </c>
    </row>
    <row r="28" spans="1:3">
      <c r="A28" s="4" t="s">
        <v>131</v>
      </c>
      <c r="B28" s="5" t="n">
        <v>0</v>
      </c>
      <c r="C28" s="5" t="n">
        <v>24</v>
      </c>
    </row>
    <row r="29" spans="1:3">
      <c r="A29" s="4" t="s">
        <v>132</v>
      </c>
      <c r="B29" s="5" t="n">
        <v>0</v>
      </c>
      <c r="C29" s="5" t="n">
        <v>-55</v>
      </c>
    </row>
    <row r="30" spans="1:3">
      <c r="A30" s="4" t="s">
        <v>133</v>
      </c>
      <c r="B30" s="5" t="n">
        <v>1285</v>
      </c>
      <c r="C30" s="5" t="n">
        <v>0</v>
      </c>
    </row>
    <row r="31" spans="1:3">
      <c r="A31" s="4" t="s">
        <v>134</v>
      </c>
      <c r="B31" s="5" t="n">
        <v>1420</v>
      </c>
      <c r="C31" s="5" t="n">
        <v>1559</v>
      </c>
    </row>
    <row r="32" spans="1:3">
      <c r="A32" s="4" t="s">
        <v>135</v>
      </c>
      <c r="B32" s="5" t="n">
        <v>-11</v>
      </c>
      <c r="C32" s="5" t="n">
        <v>1</v>
      </c>
    </row>
    <row r="33" spans="1:3">
      <c r="A33" s="4" t="s">
        <v>136</v>
      </c>
      <c r="B33" s="5" t="n">
        <v>-353</v>
      </c>
      <c r="C33" s="5" t="n">
        <v>-1145</v>
      </c>
    </row>
    <row r="34" spans="1:3">
      <c r="A34" s="4" t="s">
        <v>137</v>
      </c>
      <c r="B34" s="5" t="n">
        <v>656</v>
      </c>
      <c r="C34" s="5" t="n">
        <v>1188</v>
      </c>
    </row>
    <row r="35" spans="1:3">
      <c r="A35" s="4" t="s">
        <v>138</v>
      </c>
      <c r="B35" s="5" t="n">
        <v>303</v>
      </c>
      <c r="C35" s="5" t="n">
        <v>43</v>
      </c>
    </row>
    <row r="36" spans="1:3">
      <c r="A36" s="3" t="s">
        <v>139</v>
      </c>
    </row>
    <row r="37" spans="1:3">
      <c r="A37" s="4" t="s">
        <v>140</v>
      </c>
      <c r="B37" s="5" t="n">
        <v>54</v>
      </c>
      <c r="C37" s="5" t="n">
        <v>721</v>
      </c>
    </row>
    <row r="38" spans="1:3">
      <c r="A38" s="4" t="s">
        <v>141</v>
      </c>
      <c r="B38" s="5" t="n">
        <v>8</v>
      </c>
      <c r="C38" s="5" t="n">
        <v>0</v>
      </c>
    </row>
    <row r="39" spans="1:3">
      <c r="A39" s="3" t="s">
        <v>142</v>
      </c>
    </row>
    <row r="40" spans="1:3">
      <c r="A40" s="4" t="s">
        <v>143</v>
      </c>
      <c r="B40" s="5" t="n">
        <v>340</v>
      </c>
      <c r="C40" s="5" t="n">
        <v>340</v>
      </c>
    </row>
    <row r="41" spans="1:3">
      <c r="A41" s="4" t="s">
        <v>144</v>
      </c>
      <c r="B41" s="5" t="n">
        <v>93</v>
      </c>
      <c r="C41" s="5" t="n">
        <v>67</v>
      </c>
    </row>
    <row r="42" spans="1:3">
      <c r="A42" s="4" t="s">
        <v>145</v>
      </c>
      <c r="B42" s="5" t="n">
        <v>29</v>
      </c>
      <c r="C42" s="5" t="n">
        <v>1102</v>
      </c>
    </row>
    <row r="43" spans="1:3">
      <c r="A43" s="4" t="s">
        <v>146</v>
      </c>
      <c r="B43" s="5" t="n">
        <v>2289</v>
      </c>
      <c r="C43" s="5" t="n">
        <v>839</v>
      </c>
    </row>
    <row r="44" spans="1:3">
      <c r="A44" s="4" t="s">
        <v>147</v>
      </c>
      <c r="B44" s="5" t="n">
        <v>0</v>
      </c>
      <c r="C44" s="5" t="n">
        <v>1181</v>
      </c>
    </row>
    <row r="45" spans="1:3">
      <c r="A45" s="4" t="s">
        <v>148</v>
      </c>
      <c r="B45" s="6" t="n">
        <v>5652</v>
      </c>
      <c r="C4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6</v>
      </c>
    </row>
    <row r="3" spans="1:3">
      <c r="A3" s="3" t="s">
        <v>150</v>
      </c>
    </row>
    <row r="4" spans="1:3">
      <c r="A4" s="4" t="s">
        <v>151</v>
      </c>
      <c r="B4" s="6" t="n">
        <v>88</v>
      </c>
      <c r="C4" s="6"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25"/>
    <col customWidth="1" max="3" min="3" width="13"/>
    <col customWidth="1" max="4" min="4" width="27"/>
    <col customWidth="1" max="5" min="5" width="20"/>
    <col customWidth="1" max="6" min="6" width="46"/>
    <col customWidth="1" max="7" min="7" width="24"/>
    <col customWidth="1" max="8" min="8" width="11"/>
  </cols>
  <sheetData>
    <row r="1" spans="1:8">
      <c r="A1" s="1" t="s">
        <v>152</v>
      </c>
      <c r="B1" s="2" t="s">
        <v>153</v>
      </c>
      <c r="C1" s="2" t="s">
        <v>154</v>
      </c>
      <c r="D1" s="2" t="s">
        <v>155</v>
      </c>
      <c r="E1" s="2" t="s">
        <v>156</v>
      </c>
      <c r="F1" s="2" t="s">
        <v>157</v>
      </c>
      <c r="G1" s="2" t="s">
        <v>158</v>
      </c>
      <c r="H1" s="2" t="s">
        <v>159</v>
      </c>
    </row>
    <row r="2" spans="1:8">
      <c r="A2" s="4" t="s">
        <v>160</v>
      </c>
      <c r="B2" s="5" t="n">
        <v>1323</v>
      </c>
      <c r="C2" s="5" t="n">
        <v>20345</v>
      </c>
    </row>
    <row r="3" spans="1:8">
      <c r="A3" s="4" t="s">
        <v>161</v>
      </c>
      <c r="B3" s="6" t="n">
        <v>1</v>
      </c>
      <c r="C3" s="6" t="n">
        <v>20</v>
      </c>
      <c r="D3" s="6" t="n">
        <v>85917</v>
      </c>
      <c r="E3" s="6" t="n">
        <v>-193204</v>
      </c>
      <c r="F3" s="6" t="n">
        <v>-3576</v>
      </c>
      <c r="G3" s="6" t="n">
        <v>-4740</v>
      </c>
      <c r="H3" s="6" t="n">
        <v>115582</v>
      </c>
    </row>
    <row r="4" spans="1:8">
      <c r="A4" s="4" t="s">
        <v>162</v>
      </c>
      <c r="D4" s="5" t="n">
        <v>290</v>
      </c>
      <c r="H4" s="5" t="n">
        <v>290</v>
      </c>
    </row>
    <row r="5" spans="1:8">
      <c r="A5" s="4" t="s">
        <v>163</v>
      </c>
      <c r="C5" s="5" t="n">
        <v>30</v>
      </c>
    </row>
    <row r="6" spans="1:8">
      <c r="A6" s="4" t="s">
        <v>164</v>
      </c>
      <c r="D6" s="5" t="n">
        <v>67</v>
      </c>
      <c r="H6" s="5" t="n">
        <v>67</v>
      </c>
    </row>
    <row r="7" spans="1:8">
      <c r="A7" s="4" t="s">
        <v>165</v>
      </c>
      <c r="F7" s="5" t="n">
        <v>58</v>
      </c>
      <c r="H7" s="5" t="n">
        <v>58</v>
      </c>
    </row>
    <row r="8" spans="1:8">
      <c r="A8" s="4" t="s">
        <v>101</v>
      </c>
      <c r="B8" s="4" t="s">
        <v>166</v>
      </c>
      <c r="C8" s="4" t="s">
        <v>166</v>
      </c>
      <c r="D8" s="4" t="s">
        <v>166</v>
      </c>
      <c r="E8" s="5" t="n">
        <v>-9729</v>
      </c>
      <c r="F8" s="4" t="s">
        <v>166</v>
      </c>
      <c r="G8" s="5" t="n">
        <v>-938</v>
      </c>
      <c r="H8" s="5" t="n">
        <v>-10667</v>
      </c>
    </row>
    <row r="9" spans="1:8">
      <c r="A9" s="4" t="s">
        <v>167</v>
      </c>
      <c r="B9" s="5" t="n">
        <v>1323</v>
      </c>
      <c r="C9" s="5" t="n">
        <v>20375</v>
      </c>
    </row>
    <row r="10" spans="1:8">
      <c r="A10" s="4" t="s">
        <v>168</v>
      </c>
      <c r="B10" s="6" t="n">
        <v>1</v>
      </c>
      <c r="C10" s="6" t="n">
        <v>20</v>
      </c>
      <c r="D10" s="5" t="n">
        <v>86274</v>
      </c>
      <c r="E10" s="5" t="n">
        <v>-202933</v>
      </c>
      <c r="F10" s="5" t="n">
        <v>-3518</v>
      </c>
      <c r="G10" s="5" t="n">
        <v>-5678</v>
      </c>
      <c r="H10" s="5" t="n">
        <v>-125834</v>
      </c>
    </row>
    <row r="11" spans="1:8">
      <c r="A11" s="4" t="s">
        <v>169</v>
      </c>
      <c r="B11" s="5" t="n">
        <v>1323</v>
      </c>
      <c r="C11" s="5" t="n">
        <v>20570</v>
      </c>
    </row>
    <row r="12" spans="1:8">
      <c r="A12" s="4" t="s">
        <v>170</v>
      </c>
      <c r="B12" s="6" t="n">
        <v>1</v>
      </c>
      <c r="C12" s="6" t="n">
        <v>21</v>
      </c>
      <c r="D12" s="5" t="n">
        <v>86852</v>
      </c>
      <c r="E12" s="5" t="n">
        <v>-237421</v>
      </c>
      <c r="F12" s="5" t="n">
        <v>-3825</v>
      </c>
      <c r="G12" s="5" t="n">
        <v>0</v>
      </c>
      <c r="H12" s="5" t="n">
        <v>-154372</v>
      </c>
    </row>
    <row r="13" spans="1:8">
      <c r="A13" s="4" t="s">
        <v>162</v>
      </c>
      <c r="D13" s="5" t="n">
        <v>310</v>
      </c>
      <c r="H13" s="5" t="n">
        <v>310</v>
      </c>
    </row>
    <row r="14" spans="1:8">
      <c r="A14" s="4" t="s">
        <v>163</v>
      </c>
      <c r="C14" s="5" t="n">
        <v>113</v>
      </c>
    </row>
    <row r="15" spans="1:8">
      <c r="A15" s="4" t="s">
        <v>164</v>
      </c>
      <c r="D15" s="5" t="n">
        <v>93</v>
      </c>
      <c r="H15" s="5" t="n">
        <v>93</v>
      </c>
    </row>
    <row r="16" spans="1:8">
      <c r="A16" s="4" t="s">
        <v>165</v>
      </c>
      <c r="F16" s="5" t="n">
        <v>-668</v>
      </c>
      <c r="H16" s="5" t="n">
        <v>-668</v>
      </c>
    </row>
    <row r="17" spans="1:8">
      <c r="A17" s="4" t="s">
        <v>101</v>
      </c>
      <c r="B17" s="4" t="s">
        <v>166</v>
      </c>
      <c r="C17" s="4" t="s">
        <v>166</v>
      </c>
      <c r="D17" s="4" t="s">
        <v>166</v>
      </c>
      <c r="E17" s="5" t="n">
        <v>-12052</v>
      </c>
      <c r="F17" s="4" t="s">
        <v>166</v>
      </c>
      <c r="G17" s="4" t="s">
        <v>166</v>
      </c>
      <c r="H17" s="5" t="n">
        <v>-12052</v>
      </c>
    </row>
    <row r="18" spans="1:8">
      <c r="A18" s="4" t="s">
        <v>171</v>
      </c>
      <c r="B18" s="5" t="n">
        <v>1323</v>
      </c>
      <c r="C18" s="5" t="n">
        <v>20683</v>
      </c>
    </row>
    <row r="19" spans="1:8">
      <c r="A19" s="4" t="s">
        <v>172</v>
      </c>
      <c r="B19" s="6" t="n">
        <v>1</v>
      </c>
      <c r="C19" s="6" t="n">
        <v>21</v>
      </c>
      <c r="D19" s="6" t="n">
        <v>87255</v>
      </c>
      <c r="E19" s="6" t="n">
        <v>-249473</v>
      </c>
      <c r="F19" s="6" t="n">
        <v>-4493</v>
      </c>
      <c r="G19" s="6" t="n">
        <v>0</v>
      </c>
      <c r="H19" s="6" t="n">
        <v>-166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8:47:29Z</dcterms:created>
  <dcterms:modified xmlns:dcterms="http://purl.org/dc/terms/" xmlns:xsi="http://www.w3.org/2001/XMLSchema-instance" xsi:type="dcterms:W3CDTF">2020-05-14T08:47:29Z</dcterms:modified>
</cp:coreProperties>
</file>